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Liquidity and Financial Conditi" sheetId="11" state="visible" r:id="rId11"/>
    <sheet xmlns:r="http://schemas.openxmlformats.org/officeDocument/2006/relationships" name="Balance Sheet Detail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401(k)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Balance Sheet Details (Tables)"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Liquidity and Financial Condi_2" sheetId="29" state="visible" r:id="rId29"/>
    <sheet xmlns:r="http://schemas.openxmlformats.org/officeDocument/2006/relationships" name="Balance Sheet Details (Details " sheetId="30" state="visible" r:id="rId30"/>
    <sheet xmlns:r="http://schemas.openxmlformats.org/officeDocument/2006/relationships" name="Balance Sheet Details - Schedul" sheetId="31" state="visible" r:id="rId31"/>
    <sheet xmlns:r="http://schemas.openxmlformats.org/officeDocument/2006/relationships" name="Balance Sheet Details - Sched_2" sheetId="32" state="visible" r:id="rId32"/>
    <sheet xmlns:r="http://schemas.openxmlformats.org/officeDocument/2006/relationships" name="Balance Sheet Details - Sched_3" sheetId="33" state="visible" r:id="rId33"/>
    <sheet xmlns:r="http://schemas.openxmlformats.org/officeDocument/2006/relationships" name="Balance Sheet Details - Sched_4" sheetId="34" state="visible" r:id="rId34"/>
    <sheet xmlns:r="http://schemas.openxmlformats.org/officeDocument/2006/relationships" name="Balance Sheet Details - Sched_5" sheetId="35" state="visible" r:id="rId35"/>
    <sheet xmlns:r="http://schemas.openxmlformats.org/officeDocument/2006/relationships" name="Notes Payable (Details Narrativ" sheetId="36" state="visible" r:id="rId36"/>
    <sheet xmlns:r="http://schemas.openxmlformats.org/officeDocument/2006/relationships" name="Stockholders' Equity (Details N" sheetId="37" state="visible" r:id="rId37"/>
    <sheet xmlns:r="http://schemas.openxmlformats.org/officeDocument/2006/relationships" name="Stock-Based Compensation (Detai" sheetId="38" state="visible" r:id="rId38"/>
    <sheet xmlns:r="http://schemas.openxmlformats.org/officeDocument/2006/relationships" name="Stock-Based Compensation - Sche"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Commitments and Contingencies (" sheetId="42" state="visible" r:id="rId42"/>
    <sheet xmlns:r="http://schemas.openxmlformats.org/officeDocument/2006/relationships" name="Leases (Details Narrative)" sheetId="43" state="visible" r:id="rId43"/>
    <sheet xmlns:r="http://schemas.openxmlformats.org/officeDocument/2006/relationships" name="Leases - Schedule of Operating " sheetId="44" state="visible" r:id="rId44"/>
    <sheet xmlns:r="http://schemas.openxmlformats.org/officeDocument/2006/relationships" name="Leases - Schedule of Lease Expe" sheetId="45" state="visible" r:id="rId45"/>
    <sheet xmlns:r="http://schemas.openxmlformats.org/officeDocument/2006/relationships" name="Leases - Schedule of Other Info" sheetId="46" state="visible" r:id="rId46"/>
    <sheet xmlns:r="http://schemas.openxmlformats.org/officeDocument/2006/relationships" name="Leases - Schedule of Cash Flow " sheetId="47" state="visible" r:id="rId47"/>
    <sheet xmlns:r="http://schemas.openxmlformats.org/officeDocument/2006/relationships" name="Leases - Schedule of Future Min" sheetId="48" state="visible" r:id="rId48"/>
    <sheet xmlns:r="http://schemas.openxmlformats.org/officeDocument/2006/relationships" name="401(k) Plan (Details Narrative)" sheetId="49" state="visible" r:id="rId49"/>
    <sheet xmlns:r="http://schemas.openxmlformats.org/officeDocument/2006/relationships" name="Related Party Transactions (Det"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Apr. 30, 2021</t>
        </is>
      </c>
      <c r="C2" s="2" t="inlineStr">
        <is>
          <t>Jun. 11, 2021</t>
        </is>
      </c>
    </row>
    <row r="3">
      <c r="A3" s="3" t="inlineStr">
        <is>
          <t>Cover [Abstract]</t>
        </is>
      </c>
    </row>
    <row r="4">
      <c r="A4" s="4" t="inlineStr">
        <is>
          <t>Entity Registrant Name</t>
        </is>
      </c>
      <c r="B4" s="4" t="inlineStr">
        <is>
          <t>ONCOSEC MEDICAL Inc</t>
        </is>
      </c>
    </row>
    <row r="5">
      <c r="A5" s="4" t="inlineStr">
        <is>
          <t>Entity Central Index Key</t>
        </is>
      </c>
      <c r="B5" s="4" t="inlineStr">
        <is>
          <t>0001444307</t>
        </is>
      </c>
    </row>
    <row r="6">
      <c r="A6" s="4" t="inlineStr">
        <is>
          <t>Document Type</t>
        </is>
      </c>
      <c r="B6" s="4" t="inlineStr">
        <is>
          <t>10-Q</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7-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9185251</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Apr. 30, 2021</t>
        </is>
      </c>
    </row>
    <row r="3">
      <c r="A3" s="3" t="inlineStr">
        <is>
          <t>Accounting Policies [Abstract]</t>
        </is>
      </c>
    </row>
    <row r="4">
      <c r="A4" s="4" t="inlineStr">
        <is>
          <t>Significant Accounting Policies</t>
        </is>
      </c>
      <c r="B4" s="4" t="inlineStr">
        <is>
          <t>Note 2—Significant Accounting Policies Principles of Consolidation The accompanying condensed consolidated
financial statements include the accounts of the Company and its wholly-owned subsidiary, OncoSec Medical Australia PTY LTD. All significant
intercompany accounts and transactions have been eliminated in consolidation. Use of Estimates The accompanying condensed consolidated
financial statements have been prepared in conformity with U.S. GAAP, which requires management to make estimates and assumptions that
affect the reported amounts of assets and liabilities and disclosure of contingent liabilities at the date of the financial statements
and the reported amounts of expenses during the reporting period. Such estimates include stock-based compensation, the accrual of research,
product development and clinical obligations, impairment of long-lived assets, determining the Incremental Borrowing Rate for calculating
Right-Of-Use (“ROU”) assets and lease liabilitie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Segment Reporting The Company operates in a single
industry segment—the discovery and development of novel immunotherapeutic product candidates to improve treatment options for patients
and physicians, intended to treat a wide range of oncology indications. Cash and Cash Equivalents The Company considers all highly
liquid investments that are readily convertible into cash and have an original maturity of three months or less at the time of purchase
to be cash equivalents. Concentrations and Credit Risk The Company maintains cash balances
at a small number of financial institutions in both the United States and Australia and such balances commonly exceed the $250,000 amount
insured by the Federal Deposit Insurance Corporation and approximately $194,000 USD insured by the Australian Financial Claims Scheme.
The Company has not experienced any losses in such accounts and management believes that the Company does not have significant credit
risk with respect to such cash and cash equivalents. Property and Equipment The Company’s capitalization
threshold is $5,000 for property and equipment. The cost of property and equipment is depreciated on a straight-line basis over the estimated
useful lives of the related assets. The useful lives of property and equipment for the purpose of computing depreciation are as follows:
Computers and equipment: 3 to 10 years
Computer software: 1 to 3 years
Leasehold improvements: Shorter of lease period or useful life Intangible Assets Definite life intangible assets
include a license. Intangible assets are recorded at cost. License agreements cost represent the fair value of the license agreement on
the date acquired. Intangible assets are amortized on a straight-line basis over their estimated useful life.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Research and Development Expenses Research and development expenses
consist of costs incurred for internal projects, as well as partner-funded collaborative research and development activities. These costs
include direct and research-related overhead expenses, which include salaries, stock-based compensation and other personnel-related expenses,
facility costs, supplies, depreciation of facilities and laboratory equipment, as well as research consultants and the cost of funding
research at universities and other research institutions, and are expensed as incurred. Costs to acquire technologies that are utilized
in research and development that have no alternative future use, are expensed when incurred. Accruals for Research and Development Expenses
and Clinical Trials The Company is required to estimate
its expenses resulting from its obligations under contracts with vendors, clinical research organizations and consultants and under clinical
site agreements in connection with conducting clinical trials. The financial terms of these contracts vary from contract to contract and
may result in payment terms that do not match the periods over which materials or services are provided under such contracts. The Company
accounts for these expenses in its financial statements by matching those expenses with the period in which services are performed and
efforts are expended. The Company determines accrual estimates through financial models and takes into account discussion with applicable
personnel and outside service providers as to the progress of clinical trials, or the services completed.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During the course of a clinical trial, the Company adjusts its clinical expense recognition if actual results differ from its
estimates. Fair Value of Financial Instruments The carrying amounts for cash
and cash equivalents, prepaid expenses, accounts payable and accrued expenses and notes payable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 Level 2—Observable inputs other than quoted prices in active markets that are observable either directly or indirectly in the marketplace for identical or similar assets and liabilities.
● Level 3—Valuations based on inputs that are unobservable and significant to the overall fair value measurement. The development and determination
of the unobservable inputs for Level 3 fair value measurements and fair value calculations are the responsibility of the Company’s
management. Changes in fair value measurements
categorized within Level 3 of the fair value hierarchy are analyzed each period based on changes in estimates or assumptions and recorded
as appropriate. The Company had no assets or liabilities
that required remeasurement on a recurring basis as of April 30, 2021 and July 31, 2020. 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April 30, 2021 and July 31, 2020, all outstanding warrants
issued by the Company were classified as equity. 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For the Three and Nine Months Ended For the Three and Nine Months Ended
Stock options 2,491,898 15,000
Restricted stock units 21,541 41,456
Warrants 1,714,315 3,114,288
Total 4,227,754 3,170,744 Stock-Based Compensation The Company grants equity-based
awards (typically stock options or restricted stock units) under its stock-based compensation plan and outside of its stock-based compensation
plan, with terms generally similar to the terms under the Company’s stock-based compensation plan. The Company estimates the fair
value of stock option awards using the Black-Scholes option valuation model. For employees, directors and consultants, the fair value
of the award is measured on the grant da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issuance. Employee Stock Purchase Plan Employees may elect to participate
in the Company’s stockholder-approved employee stock purchase plan. The stock purchase plan allows for the purchase of the Company’s
common stock at not less than 85% of the lesser of (i) the fair market value of a share of common stock on the beginning date of the offering
period and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 Leases The Company determines if an arrangement
is a lease at inception. Operating lea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condensed
consolidated balance sheet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ndensed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 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Australian dollar.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 separate component of stockholders’ equity, and in the “Effect of exchange rate changes on cash and cash equivalents,”
on the Company’s condensed consolidated statements of cash flows. Transaction gains and losses including intercompany transactions
denominated in a currency other than the functional currency of the entity involved are included in “Foreign currency exchange gain
(loss), net” on the Company’s condensed consolidated statements of operations. Accumulated Other Comprehensive Income (Loss) Accumulated other comprehensive
income (loss) includes foreign currency translation adjustments related to the Company’s subsidiary in Australia and is excluded
from the accompanying condensed consolidated statements of operations. Australia Research and Development Tax Credit The Company’s wholly-owned
Australian subsidiary incurs research and development expenses, primarily in the course of conducting clinical trials. The Company’s
Australian research and development activities qualify for the Australian government’s tax credit program, which provides a 43.5%
credit for qualifying research and development expenses. The tax credit does not depend on the Company’s generation of future taxable
income or ongoing tax status or position. Accordingly, the credit is not considered an element of income tax accounting under ASC 740
“Income Taxes” Tax Reform On March 27, 2020, the president
signed into law the Coronavirus Aid, Relief and Economic Security Act (“CARES Act”) providing nearly $2 trillion in economic
relief to eligible businesses impacted by the coronavirus outbreak. The CARES Act, among other things, includes provisions relating to
refundable payroll tax credits, deferment of employer social security payments, net operating loss (“NOL”) utilization and
carryback periods, modifications to the net interest deduction limitations and technical corrections to tax depreciation methods for qualified
improvement property. In addition to the Small Business Administration (“SBA”) loan received in April 2020 (See Note 5), the
Company continues to review, and may seek, any other available and appropriate potential benefits under the CARES Act as well as any future
legislation signed into law during 2021. Other than the proceeds from the SBA loan, the effects of the CARES Act did not have a significant
impact on the Company’s condensed consolidated financial statements during the three and nine months ended April 30, 2021 and 2020. Recent Accounting Pronouncements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3, and early adoption is permitted for fiscal years beginning
after December 15, 2020, and interim periods within those fiscal years. The Company is currently evaluating the impact that this new guidance
will have on its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SU clarifies and reduces diversity in an issuer’s accounting for modifications or exchanges of freestanding equity-classified
written call options (for example, warrants) that remain equity classified after modification or exchange. The ASU provides guidance that
will clarify whether an issuer should account for a modification or an exchange of a freestanding equity-classified written call option
that remains equity classified after modification or exchange as (1) an adjustment to equity and, if so, the related earnings per share
(EPS) effects, if any, or (2) an expense and, if so, the manner and pattern of recognition. The new guidance is effective for annual and
interim periods beginning after December 15, 2021, and early adoption is permitted, including adoption in an interim period. The Company
is currently evaluating the impact that this new guidance will hav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quidity and Financial Condition</t>
        </is>
      </c>
      <c r="B1" s="2" t="inlineStr">
        <is>
          <t>9 Months Ended</t>
        </is>
      </c>
    </row>
    <row r="2">
      <c r="B2" s="2" t="inlineStr">
        <is>
          <t>Apr. 30, 2021</t>
        </is>
      </c>
    </row>
    <row r="3">
      <c r="A3" s="3" t="inlineStr">
        <is>
          <t>Stock Issued During Period Value Issued for Services Cash Flow Impact</t>
        </is>
      </c>
    </row>
    <row r="4">
      <c r="A4" s="4" t="inlineStr">
        <is>
          <t>Liquidity and Financial Condition</t>
        </is>
      </c>
      <c r="B4" s="4" t="inlineStr">
        <is>
          <t>Note 3— Liquidity and Financial Condition The Company’s products are
being developed and have not generated revenue. As of April 30, 2021, the Company had approximately $54.4 million in cash and cash equivalents
on its balance sheet. The Company believes its current cash position is sufficient to fund its business plan into approximately the third
calendar quarter of 2022. The estimate is based on assumptions that may prove to be wrong, and the Company could use available capital
resources sooner than currently expected. Because of the numerous risks and uncertainties associated with the development and commercialization
of its product candidates, the Company is unable to estimate the amount of increased capital outlays and operating expenses associated
with completing the development of its current product candidates. The Company recognizes it may need
to raise additional capital in order to continue to execute its business plan.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business plan. The ongoing COVID-19 pandemic has also caused volatility in the global financial markets and threatened
a slowdown in the global economy, which may negatively affect our ability to raise additional capital on attractive terms or at a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Apr. 30, 2021</t>
        </is>
      </c>
    </row>
    <row r="3">
      <c r="A3" s="3" t="inlineStr">
        <is>
          <t>Balance Sheet Related Disclosures [Abstract]</t>
        </is>
      </c>
    </row>
    <row r="4">
      <c r="A4" s="4" t="inlineStr">
        <is>
          <t>Balance Sheet Details</t>
        </is>
      </c>
      <c r="B4" s="4" t="inlineStr">
        <is>
          <t xml:space="preserve">Note 4—Balance Sheet Details Property and Equipment Property and equipment, net, is
comprised of the following:
April 30, 2021 July 31, 2020
Equipment and furniture $ 2,119,486 $ 1,859,824
Computer software 109,242 109,242
Leasehold improvements 21,934 21,934
Property and equipment, gross 2,250,662 1,991,000
Accumulated depreciation and amortization (1,319,462 ) (1,176,506 )
Total $ 931,200 $ 814,494 Depreciation and amortization expense
recorded for the three and nine months ended April 30, 2021 was approximately $47,000 and $143,000, respectively. Depreciation and amortization
expense recorded for the three and nine months ended April 30, 2020 was approximately $54,000 and $166,000, respectively. Intangible Assets Intangible assets, net, is comprised
of the following:
April 30, 2021
License $ 495,000
Accumulated amortization (29,118 )
Total $ 465,882 In November 2020, the Company licensed
generator technology for use in its clinical trials and other research and development efforts. Unless earlier terminated, the term of
the license agreement will remain in effect for 85 months. The Company has determined that the license has alternative future uses in
research and development projects. The value of the acquired license is recorded as an intangible asset with amortization over the estimated
useful life of 85 months. Intangible asset amortization expense
recorded for the three and nine months ended April 30, 2021 was approximately $17,000 and $29,000, respectively. Intangible asset amortization
expense recorded for both the three and nine months ended April 30, 2020 was $0. At April 30, 2021, the estimated
amortization expense by fiscal year based on the current carrying value of intangible assets is as follows:
2021 $ 17,471
2022 69,882
2023 69,882
2024 69,882
2025 69,882
Thereafter 168,883
Total $ 465,882 Accounts Payable and Accrued Liabilities Accounts payable and accrued liabilities
are comprised of the following:
April 30, 2021 July 31, 2020
Research and development costs $ 3,672,010 $ 4,730,347
Professional services fees 985,228 3,097,881
Other 8,949 94,808
Total $ 4,666,187 $ 7,923,036 Accrued Compensation Accrued compensation is comprised
of the following:
April 30, 2021 July 31, 2020
Accrued payroll $ 207,619 $ 279,473
401K payable 41,165 5,654
Total $ 248,784 $ 285,1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Apr. 30, 2021</t>
        </is>
      </c>
    </row>
    <row r="3">
      <c r="A3" s="3" t="inlineStr">
        <is>
          <t>Debt Disclosure [Abstract]</t>
        </is>
      </c>
    </row>
    <row r="4">
      <c r="A4" s="4" t="inlineStr">
        <is>
          <t>Notes Payable</t>
        </is>
      </c>
      <c r="B4" s="4" t="inlineStr">
        <is>
          <t>Note 5—Notes Payable On April 27, 2020, the
Company was granted a two-year loan (the “Loan”) from the Banc of California in the aggregate amount of $952,744,
pursuant to the Paycheck Protection Program (the “PPP”) under the CARES Act, which was enacted March 27, 2020. Interest accrues at 1%
per year, effective on the date of initial disbursement. The Company submitted its application
for full loan forgiveness on January 6, 2021. On February 12, 2021, the Company received notice that the full Loan amount of $952,744
and $8,046 of accrued interest had been forgiven. As a result, the Company recorded a $960,790 gain on extinguishment of debt in its condensed
consolidated statement of operations for the three and nine months ended April 30, 2021. On June 18, 2020, the Company
entered into a finance agreement with AFCO Premium Credit LLC (“AFCO”). Pursuant to the terms of the agreement, AFCO loaned
the Company the principal amount of $551,803, which accrues interest at 3.381% per annum, to partially fund the payment of the premium
of the Company’s director &amp; officer insurance. The agreement requires the Company to make ten monthly payments of $56,039,
including interest, starting on July 18, 2020. At April 30, 2021, the outstanding balance related to this finance agreement was 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pr. 30, 2021</t>
        </is>
      </c>
    </row>
    <row r="3">
      <c r="A3" s="3" t="inlineStr">
        <is>
          <t>Equity [Abstract]</t>
        </is>
      </c>
    </row>
    <row r="4">
      <c r="A4" s="4" t="inlineStr">
        <is>
          <t>Stockholders' Equity</t>
        </is>
      </c>
      <c r="B4" s="4" t="inlineStr">
        <is>
          <t>Note 6—Stockholders’ Equity January 2021 Offering On January 25, 2021, the Company
completed the offer and sale of an aggregate of 7,711,284 shares of its common stock at a purchase price of $5.45 per share in a public
offering. The gross proceeds from the offering were approximately $42.0 million, and the net proceeds, after deducting the placement agent’s
fee and other offering fees and expenses paid by the Company, were approximately $39.1 million. In connection with the offering, the Company
paid the placement agent and other financial advisors an aggregate cash fee equal to 6.0% of the gross proceeds of the offering, as well
as legal and other expenses equal to approximately $0.4 million. August 2020 Offering On August 19, 2020, the Company
completed the offer and sale of an aggregate of 4,608,589 shares of its common stock at a purchase price of $3.25 per share in a registered
direct offering. The gross proceeds from the offering were approximately $15.0 million, and the net proceeds, after deducting the placement
agent’s fee and other offering fees and expenses paid by the Company, were approximately $13.5 million. In connection with the offering,
the Company paid the placement agent and other financial advisors an aggregate cash fee equal to 8.0% of the gross proceeds of the offering,
as well as legal and other expenses equal to approximately $0.3 million. China Grand Pharmaceutical and Healthcare Holdings
Limited and Sirtex Medical US Holdings, Inc. On February 7, 2020, the Company
closed (the “Closing”) a strategic transaction (the “Transaction”) with Grand Decade Developments Limited, a direct,
wholly-owned subsidiary of China Grand Pharmaceutical and Healthcare Holdings Limited, a company formed under the laws of the British
Virgin Islands (“CGP”), and its affiliate, Sirtex Medical US Holdings, Inc., a Delaware corporation (“Sirtex”
and, together with CGP, the “Buyers”). On October 10, 2019, the Company and the Buyers entered into Stock Purchase Agreements,
as amended, pursuant to which the Company agreed to sell and issue to CGP and Sirtex 10,000,000 shares and 2,000,000 shares, respectively,
of the Company’s common stock for a total purchase price of $30.0 million. The net proceeds, after deducting offering fees and expenses
paid by the Company, were approximately $28.0 million. During the nine months ended
April 30, 2021, shares of common stock issued to third party investors related to warrant exercises totaled 1,389,261. On April 16,
2021, in accordance with their respective stock purchase agreements originally entered into on October 10, 2019, CGP and Sirtex,
related parties of the Company, exercised their rights to purchase additional shares of common stock at a purchase price equal to
the same exercise price paid by each warrant holder in order to maintain their respective ownership percentages of the outstanding
shares of common stock of the Company as of October 10, 2019. These significant related party relationships are based on
Sirtex’s approximate 8% ownership of the outstanding shares of the Company’s common stock, and that of its significant
equity holder, CGP (which owns 49% of Sirtex), which owns approximately 42% of the outstanding shares of the Company’s common
stock. The Company issued 1,409,838 shares of common stock to CGP at an exercise price of $3.45 per share, resulting in gross
proceeds of approximately $4.8 million. The Company issued 281,968 shares of common stock to Sirtex at an exercise price of $3.45
per share, resulting in gross proceeds of approximately $1.0 million. Common Stock Option Exercise During the nine months ended April
30, 2021, shares of common stock issued related to option exercises totaled 294,884. The Company realized proceeds of approximately $0.5
million from the stock option exercises. There were no stock options exercised during the nine months ended April 30, 2020. Outstanding Warrants During the nine months ended April
30, 2021, shares of common stock issued related to warrant exercises totaled 1,389,261. The Company realized proceeds of approximately
$4.8 million from the warrant exercises. There were no warrants exercised during the nine months ended April 30, 2020. During the nine months ended April
30, 2020, the Company repurchased an aggregate of 266,098 warrants from certain warrant holders for an aggregate of approximately $0.2
million. The repurchase price was paid in cash, and upon repurchase, all of these warrants were cancelled. At April 30, 2021, the Company
had outstanding warrants to purchase 1,714,315 shares of its common stock, with exercise prices ranging from $3.45 to $22.69, all of which
were classified as equity instruments. These warrants expire at various dates between May 2021 and May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pr. 30, 2021</t>
        </is>
      </c>
    </row>
    <row r="3">
      <c r="A3" s="3" t="inlineStr">
        <is>
          <t>Share-based Payment Arrangement [Abstract]</t>
        </is>
      </c>
    </row>
    <row r="4">
      <c r="A4" s="4" t="inlineStr">
        <is>
          <t>Stock-Based Compensation</t>
        </is>
      </c>
      <c r="B4" s="4" t="inlineStr">
        <is>
          <t xml:space="preserve">Note 7—Stock-Based Compensation The OncoSec Medical Incorporated
2011 Stock Incentive Plan (as amended and approved by the Company’s stockholders (the “2011 Plan”)), authorizes the
Company’s Board of Directors to grant equity awards, including stock options and restricted stock units, to employees, directors
and consultants. The 2011 Plan authorizes a total of 4,600,000 shares of common stock for issuance. Under the 2011 Plan, incentive stock
options are to be granted at a price that is no less than 100% of the fair value of the Company’s common stock at the date of grant.
Stock options vest over a period specified in the individual option agreements entered into with grantees and are exercisable for a maximum
period of 10 years after the date of grant. Incentive stock options granted to stockholders who own more than 10% of the outstanding stock
of the Company at the time of grant must be issued at an exercise price of no less than 110% of the fair value of the Company’s
common stock on the date of grant. At the Company’s Annual
Meeting of Stockholders on April 29, 2021, the Company’s stockholders approved an amendment to the 2011 Plan to increase the number
of shares authorized under the 2011 Plan by 1,250,000 shares, from 3,350,000 shares to 4,600,000 shares. Modification of Stock Option Awards During the nine months ended April
30, 2021, the compensation committee of the Company’s Board of Directors approved the accelerated vesting of 791,019 and 91,666
previously granted time-vesting awards for employees and directors, respectively. The Company accounted for the effects of the stock option
modifications described above under the guidance of ASC 718 as follows:
● The unamortized compensation costs associated with the time-vesting options was expensed on the date of acceleration, which was approximately $1.2 million and $0.1 million for the employees and directors, respectively.
● Upon modification, it is required under ASC 718 to analyze the fair value of the instruments, before and after the modification, recognizing additional compensation cost for any incremental value. The Company computed the fair value of the award immediately prior to the modification and compared the fair value to that of the modified award. Since the value of the awards were less after the modification as compared to immediately prior to the modification, no additional compensation expense was recorded. During the nine months ended April
30, 2020, the Company cancelled 878,534 outstanding common stock option awards under the following terms:
● The Company entered into Stock Option Cancellation Agreements (the “Cancellation Agreements”) with certain executive officers, directors and other senior level employees of the Company, pursuant to which such individuals (the “Senior Level Option Holders”) agreed to the voluntary surrender and cancellation of certain previously granted stock options (the “Cancelled Options”) to purchase in the aggregate 699,140 shares of the Company’s common stock. Under the terms of the Cancellation Agreements, each Senior Level Option Holder and the Company acknowledged and agreed that the surrender and cancellation of the Cancelled Options was without any expectation on the part of each Senior Level Option Holder to receive, and without any obligation on the Company to pay or grant, any cash, equity awards or other consideration presently or in the future with respect to the Cancelled Options.
● The Company cancelled outstanding common stock options held by employees and consultants other than the Senior Level Option Holders, pursuant to which such individuals were previously granted stock options to purchase in the aggregate 179,394 shares of the Company’s common stock, for aggregate cash consideration of approximately $26,000. The Company accounted for the
effects of the stock option modifications described above under the guidance of ASC 718 as follows:
● A cancellation of an award that is not accompanied by the concurrent grant of (or offer to grant) a replacement award or other valuable consideration shall be accounted for as a repurchase for no consideration. Accordingly, any previously unrecognized compensation is recognized at the cancellation date.
● The amount of cash paid to settle an equity-classified award is charged directly to equity as long as that amount is equal to or less than the fair-value-based measure of the award on the settlement date. To the extent that the settlement consideration exceeds the fair-value-based measure of the equity-classified award on the settlement date, that difference is recognized as additional compensation cost. The cash paid to settle employee and consultant equity-classified awards, other than the Senior Level Option Holders, was less than the fair-value-based measure of the award on the settlement date. The approximately $26,000 in cash paid to settle the equity-classified awards was charged directly to additional paid in capital. Following the cancellation of
the outstanding stock option awards described above, there were 15,000 stock option awards outstanding under the 2011 Plan. The Company
recorded the previously unrecognized compensation cost related to the cancelled outstanding stock option awards of approximately $1.2
million on the date of cancellation. Modification of Award On October 2, 2019, the Company
entered into an amendment to a consulting agreement with a consulting firm. Prior to the amendment, the Company was required to issue
3,000 shares of restricted common stock monthly for services through July 2, 2020. As per the terms of the amended agreement, starting
October 2, 2019, the Company was required to issue 15,000 shares of restricted common stock monthly for services through July 2, 2020.
Upon modification, it is required under ASC 718 to analyze the fair value of the instruments, before and after the modification, recognizing
additional compensation cost for any incremental value. The Company computed the fair value of the award prior to the amendment and compared
the fair value to that of the modified award. The incremental compensation cost of approximately $0.2 million resulting from the modification
was recognized ratably over the remaining term of the consulting agreement. Stock Options During the nine months ended April
30, 2021, the Company granted options to purchase 879,226, 125,000 and 25,000 shares of its common stock to employees, directors and a
consultant under the 2011 Plan, respectively. The stock options issued to employees have a 10-year term, vest over two to three years
and have exercise prices ranging from $3.43 to $7.64. The stock options issued to directors have a 10-year term, vest over one year and
have an exercise price of $3.43. The stock options issued to the consultant have a 10-year term, vest over one year and have an exercise
price of $3.82. During the nine months ended April
30, 2021, in accordance with Nasdaq Listing Rule 5635(c)(4), the Company granted inducement equity awards that consisted of options to
purchase 520,000 shares of its common stock to employees outside the 2011 Plan. The stock options issued to the employee are nonqualified,
have a 10-year term, vest over one to two years and have exercise prices ranging from $3.56 to $7.45. During the nine months ended April
30, 2020, the Company granted options to purchase 5,050 shares of its common stock to employees under the 2011 Plan. The stock options
issued to employees have a 10-year term, vest over three years, and have exercise prices ranging from $1.89 to $2.21. All options granted
during the nine months ended April 30, 2020 were cancelled during the second quarter of fiscal year 2020 as part of the stock option cancellation
transaction discussed previously. The Company accounts for stock-based
compensation based on the fair value of the stock-based awards granted and records forfeitures as they occur. As such, the Company recognizes
stock-based compensation cost only for those stock-based awards that vest over their requisite service period, based on the vesting provisions
of the individual grants. The service period is generally the vesting period, with the exception of stock options granted pursuant to
a consulting agreement, in which case the stock option vesting period and the service period are defined pursuant to the terms of the
consulting agreement. The following assumptions were
used for the Black-Scholes calculation of the fair value of stock-based compensation related to stock options granted during the periods
presented:
Nine Months Ended April 30, 2021
Nine Months Ended April 30, 2020
Expected term (years) 5.00 – 6.50 years 5.00 – 6.50 years
Risk-free interest rate 0.27 – 1.13 % 1.35 – 1.70 %
Volatility 85.31 – 89.08 % 80.93 – 83.66 %
Dividend yield 0 % 0 % The Company’s expected volatility
is derived from the historical daily change in the market price of its common stock. The Company uses the simplified method to calculate
the expected term of options issued to employees, non-employees and directors. The risk-free interest rate used in the Black-Scholes calculation
is based on the prevailing U.S. Treasury yield in effect at the time of grant, commensurate with the expected term. For the expected dividend
yield used in the Black-Scholes calculation, the Company has never paid any dividends on its common stock and does not anticipate paying
dividends on its common stock in the foreseeable future. The following is a summary of
the Company’s 2011 Plan and non-Plan stock option activity for the nine months ended April 30, 2021:
Weighted
Average
Exercise
Options Price
Outstanding - July 31, 2020 1,442,856 $ 1.65
Granted 1,549,226 $ 4.47
Exercised (294,884 ) $ 1.66
Forfeited/Cancelled (205,300 ) $ 3.65
Outstanding – April 30, 2021 2,491,898 $ 3.23
Outstanding and expected to vest – April 30, 2021 2,491,898 $ 3.23
Exercisable – April 30, 2021 1,416,717 $ 2.31 As of April 30, 2021, the total
intrinsic value of options outstanding and exercisable was $4.9 million and $3.8 million, respectively. As of April 30, 2021, the Company
has approximately $2.8 million in unrecognized stock-based compensation expense attributable to the outstanding options, which will be
amortized over a period of approximately 1.86 years. Stock-based compensation expense
recorded in the Company’s condensed consolidated statements of operations for the three and nine months ended April 30, 2021 resulting
from stock options awarded to the Company’s employees, directors and consultants was approximately $0.8 million and $3.1 million,
which included approximately $0 and $1.3 million, respectively, related to the accelerated vesting of time-vesting options. Of the total
expense, $0.3 million and $1.6 million, respectively, was recorded to research and development and $0.5 million and $1.5 million, respectively,
was recorded in general and administrative in the Company’s condensed consolidated statements of operations for the three and nine
months ended April 30, 2021. Stock-based compensation expense
recorded in the Company’s condensed consolidated statements of operations for the three and nine months ended April 30, 2020 resulting
from stock options awarded to the Company’s employees, directors and consultants was approximately $1,900 and $1.7 million, respectively,
which included approximately $0 and $1.2 million, respectively, related to the cancellation of certain stock option awards. Of the total
expense, $0 and $0.8 million, respectively, was recorded to research and development and $1,900 and $0.9 million, respectively, was recorded
in general and administrative in the Company’s condensed consolidated statements of operations for the three and nine months ended
April 30, 2020. The weighted-average grant date
fair value of stock options granted during the three and nine months ended April 30, 2021 was $5.04 and $3.14, respectively. The weighted-average grant date
fair value of stock options granted during the nine months ended April 30, 2020 was $1.35. There were no stock options granted during
the three months ended April 30, 2020. Restricted Stock Units (“RSUs”) For the three and nine months
ended April 30, 2021, the Company recorded approximately $0.05 million and $0.1 million, respectively, in stock-based compensation related
to RSUs, which is reflected in the condensed consolidated statements of operations. As of April 30, 2021, there were
21,541 RSUs outstanding. During the nine months ended April 30, 2021, 19,623 RSU’s vested. For the three and nine months
ended April 30, 2020, the Company recorded $0.05 million and $0.2 million, respectively, in stock-based compensation related to RSUs,
which is reflected in the condensed consolidated statements of operations. Shares Issued to Consultants During the three and nine months
ended April 30, 2021, 37,500 and 100,000 shares of common stock valued at approximately $0.1 million and $0.3 million, respectively, were
issued to a consultant for services. The common stock share values were based on the date the shares were granted. The Company recorded
compensation expense relating to the share issuances of approximately $0.1 million and $0.3 million, respectively, during the three and
nine months ended April 30, 2021. During the three and nine months
ended April 30, 2020, 0 and 94,499 shares of common stock valued at $0 and approximately $0.5 million, respectively, were issued to consultants
for services. The common stock share values were based on the dates the shares were granted. The Company recorded compensation expense
relating to the share issuances of $0 and approximately $0.5 million, respectively, during the three and nine months ended April 30, 2020.
During both the three and nine months ended April 30, 2020, the Company recorded share-based compensation expense of approximately $0.2
million relating to 45,000 shares of common stock to be issued as per the terms of a consulting agreement. The common stock share value
was based on the date the shares were granted. The shares were issued in May 2020. 2015 Employee Stock Purchase Plan Under the Company’s 2015
Employee Stock Purchase Plan (“ESPP”), the Company is authorized to issue 50,000 shares of the Company’s common stock.
The ninth offering period under the ESPP ended on January 31, 2021, with 1,538 shares purchased and distributed to employees. At April
30, 2021, there were 31,871 shares remaining available for issuance under the ESPP. The ESPP is considered a Type
B plan under FASB ASC Topic 718 because the number of shares a participant is permitted to purchase is not fixed based on the stock price
at the beginning of the offering period and the expected withholdings. The ESPP enables the participant to “buy-up” to the
plan’s share limit, if the stock price is lower on the purchase date. As a result, the fair value of the awards granted under the
ESPP is calculated at the beginning of each offering period as the sum of:
● 15% of the share price of an unvested share at the beginning of the offering period,
● 85% of the fair market value of a six-month call on the unvested share aforementioned, and
● 15% of the fair market value of a six-month put on the unvested share aforementioned. The fair market value of the six-month
call and six-month put are based on the Black-Scholes option valuation model. For the six-month offering period ended January 31, 2021,
the following assumptions were used: six-month maturity, 0.1% risk free interest, 122.84% volatility, 0% forfeitures and $0 dividends.
For the six-month offering period ended January 31, 2020, the following assumptions were used: six-month maturity, 2.04% risk free interest,
90.64% volatility, 0% forfeitures and $0 dividends. Approximately $10,300 and $3,800
was recorded as stock-based compensation during the nine months ended April 30, 2021 and 2020, respectively. Common Stock Reserved for Future Issuance The following table summarizes
all common stock reserved for future issuance at April 30, 2021:
Common Stock options outstanding (within the 2011 Plan and outside of the terms of the 2011 Plan) 2,491,898
Common Stock reserved for restricted stock unit release 21,541
Common Stock authorized for future grant under the 2011 Plan 2,034,225
Common Stock reserved for warrant exercise 1,714,315
Shares issuable under CGP and Sirtex stock purchase agreements 1,933,163
Common Stock reserved for future ESPP issuance 31,871
Total Common Stock reserved for future issuance 8,227,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1</t>
        </is>
      </c>
    </row>
    <row r="3">
      <c r="A3" s="3" t="inlineStr">
        <is>
          <t>Commitments and Contingencies Disclosure [Abstract]</t>
        </is>
      </c>
    </row>
    <row r="4">
      <c r="A4" s="4" t="inlineStr">
        <is>
          <t>Commitments and Contingencies</t>
        </is>
      </c>
      <c r="B4" s="4" t="inlineStr">
        <is>
          <t>Note 8—Commitments and Contingencies Contingencies In June 2019, Dana Farber Cancer
Institute (“DFCI”) and OncoSec (each a “Party” and collectively the “Parties”) entered into a Sponsored
Research Agreement (the “SRA”). On May 11, 2020, the SRA was terminated by DFCI, after a dispute arose between the parties.
The Parties resolved the dispute through mediation and reached an agreement in principle. OncoSec agreed to pay DFCI a total of $900,000
in full and complete satisfaction of any and all claims that DFCI may have for reimbursement of expenses under the SRA in two equal installments
of $450,000, the first of which was due on December 7, 2020 and the second of which was due on March 31, 2021. As
of April 30, 2021, the Company paid both installments. The Company is not a party to any
other legal proceeding or aware of any other threatened action as of the date of this report. Employment Agreements The Company has entered into employment
agreements with certain executive officers and certain other key employees. Generally, the terms of these agreements provide that, if
the Company terminates the officer or employee other than for cause, death or disability, or if the officer terminates his or her employment
with the Company for good cause, the officer shall be entitled to receive certain severance compensation and benefits as described in
each such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30, 2021</t>
        </is>
      </c>
    </row>
    <row r="3">
      <c r="A3" s="3" t="inlineStr">
        <is>
          <t>Leases [Abstract]</t>
        </is>
      </c>
    </row>
    <row r="4">
      <c r="A4" s="4" t="inlineStr">
        <is>
          <t>Leases</t>
        </is>
      </c>
      <c r="B4" s="4" t="inlineStr">
        <is>
          <t xml:space="preserve">Note 9 – Leases Lease Agreements On August 25, 2020, the Company
entered into a second amended lease agreement (“Second Amendment”) with MawIt Inc. to further extend the lease term at 24
N. Main Street, Pennington, New Jersey, which serves as the Company’s New Jersey corporate headquarters. Under the Second Amendment,
effective January 1, 2021, the lease term is extended through and included December 31, 2021 and the base rent for 2021 is $12,416 per
month. The lease term shall automatically renew for up to two additional one-year terms unless the Company gives the Landlord a notice
of non-renewal at least six months prior to the end of the renewal term then in effect. During 2022, the base rent will be $12,665 per
month and during 2023, the base rent will be $12,918 per month. The Company accounted for the Second Amendment as a contract modification,
and accordingly, recorded an additional ROU asset for approximately $388,000 and lease liabilities of approximately $388,000 for this
operating lease. The Company has operating leases
for corporate offices and lab space. These leases have remaining lease terms of approximately one year to seven years, some of which include
options to extend the lease. For any lease where the Company is reasonably certain that a renewal option will be exercised, the lease
payments associated with the renewal option period are included in the ROU asset and lease liability as of April 30, 2021. Supplemental balance sheet information related to
leases as of April 30, 2021 was as follows:
Operating Leases:
Operating lease right-of-use assets $ 5,660,558
Operating Leases:
Current portion included in current liabilities $ 815,045
Long-term portion included in non-current liabilities 5,492,111
Total operating lease liabilities $ 6,307,156 Supplemental lease expense
related to leases was as follows:
For the Three Months Ended April 30, 2021
For the Nine Months Ended April 30, 2021
Operating lease cost $ 369,792 $ 1,113,165
Total lease expense $ 369,792 $ 1,113,165 Other information related
to leases where the Company is the lessee is as follows:
As of April 30, 2021
Weighted-average remaining lease term 5.2 years
Weighted-average discount rate 9.94 % Supplemental cash flow information
related to operating leases was as follows:
For the Three Months Ended April 30, 2021
For the Nine Months Ended April 30, 2021
Cash paid for operating lease liabilities $ 377,454 $ 893,845
Total cash flows related to operating lease liabilities $ 377,454 $ 893,845 Future minimum lease payments under non-cancellable
leases as of April 30, 2021 were as follows:
Years ending July 31,
2021 $ 378,445
2022 1,418,580
2023 1,585,224
2024 1,539,142
2025 1,516,126
Thereafter 1,774,569
Total minimum lease payments 8,212,086
Less: Imputed interest (1,904,930 )
Total $ 6,307,1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9 Months Ended</t>
        </is>
      </c>
    </row>
    <row r="2">
      <c r="B2" s="2" t="inlineStr">
        <is>
          <t>Apr. 30, 2021</t>
        </is>
      </c>
    </row>
    <row r="3">
      <c r="A3" s="3" t="inlineStr">
        <is>
          <t>Retirement Benefits [Abstract]</t>
        </is>
      </c>
    </row>
    <row r="4">
      <c r="A4" s="4" t="inlineStr">
        <is>
          <t>401(k) Plan</t>
        </is>
      </c>
      <c r="B4" s="4" t="inlineStr">
        <is>
          <t>Note 10—401(k) Plan Effective May 15, 2012, the Company
adopted a defined contribution savings plan pursuant to Section 401(k) of the Code. The plan is for the benefit of all qualifying employees
and permits voluntary contributions by employees of up to 100% of eligible compensation, subject to the maximum limits imposed by Internal
Revenue Service. The terms of the plan allow for discretionary employer contributions and the Company currently matches 100% of its employees’
contributions, up to 3% of their annual compensation. The Company’s contributions are recorded as expense in the accompanying condensed
consolidated statements of operations and totaled approximately $30,000 and $91,000 for the three and nine months ended April 30, 2021,
respectively. The Company’s contributions totaled approximately $39,000 and $98,000 for the three and nine months ended April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1</t>
        </is>
      </c>
    </row>
    <row r="3">
      <c r="A3" s="3" t="inlineStr">
        <is>
          <t>Related Party Transactions [Abstract]</t>
        </is>
      </c>
    </row>
    <row r="4">
      <c r="A4" s="4" t="inlineStr">
        <is>
          <t>Related Party Transactions</t>
        </is>
      </c>
      <c r="B4" s="4" t="inlineStr">
        <is>
          <t>Note 11—Related Party Transactions Except as disclosed elsewhere herein,
below are the Company’s related party transactions. Equity Offerings On January 25, 2021, the Company
completed the offer and sale of an aggregate of 7,711,284 shares of its common stock at a purchase price of $5.45 per share in a public
offering (See Note 6). CGP and its affiliate Sirtex participated in the offering. Each of CGP and Sirtex exercised its right of participation
in future offerings in order to maintain respective ownership percentages of the outstanding shares of common stock of the Company upon
close. On August 19, 2020, the Company
completed the offer and sale of an aggregate of 4,608,589 shares of its common stock at a purchase price of $3.25 per share in a registered
direct offering (See Note 6). CGP and Sirtex participated in the registered direct offering and maintained their respective ownership
percentages of the outstanding shares of common stock of the Company upon close. Co-Promotion and Funded Research Agreement In January 2021, the Company entered
into a co-promotion agreement with Sirtex, pursuant to which the Company granted Sirtex the option to co-promote TAVO for the treatment
of anti-PD-1 refractory locally advanced or metastatic melanoma in the U.S., including its territories and possessions. In consideration
for the option, the Company received an upfront, non-refundable payment of $5.0 million from Sirtex (the “option fee”). The
option to co-promote is non-exclusive and may be exercised at any time by Sirtex from the effective date until 90 days following the receipt
by Sirtex of a complete copy of the final BLA filed by the Company with the FDA (the “option period”). If Sirtex exercises
the option, the Company will receive an additional non-refundable and non-creditable option exercise fee of $25.0 million, comprised of
$20.0 million in cash, and $5.0 million for the issuance of common shares of the Company determined by the average closing price of the
stock for the 30 days prior to the date of receipt of the exercise notice for the option. Under the terms of the co-promotion
agreement, if Sirtex exercises the co-promote option, the Company will pay to Sirtex a high-teens to low-twenties royalty (“promotion
fee”) of U.S. net sales of the TAVO products. The co-promotion agreement will continue until the earlier of the expiration of the
option period without Sirtex extending the option or the eighth anniversary of the first FDA approval of the BLA, and can be extended
by mutual agreement between the Company and Sirtex. During the co-promotion term, the Company is responsible for funding approximately
two-thirds of the promotional costs incurred by Sirtex and Sirtex shall be responsible for approximately one-third. The Company has determined that
the co-promotion agreement represents a funded research and development arrangement within the scope of ASC Subtopic 730-20, Research
and Development—Research and Development Arrangements (ASC 730-20). The Company concluded that there has not been a substantive
and genuine transfer of risk related to the co-promotion agreement and the Company’s ongoing development of TAVO as there is a presumption
that the Company is obligated to repay Sirtex based on the significant related party relationship that exists between the parties. This
significant related party relationship is based on Sirtex’s approximate 8% ownership of the outstanding shares of the Company’s
common stock, and that of its significant equity holder, CGP (which owns 49% of Sirtex), which owns approximately 42% of the outstanding
shares of the Company’s common stock and is the Company’s largest shareholder. The Company has determined that
the appropriate accounting treatment under ASC 730-20 is to record any proceeds received from Sirtex for the co-promote option or upon
exercise of the option as cash and cash equivalents as the Company has the ability to direct the usage of funds, and as a corresponding
long-term liability (“Liability under co-promotion agreement – related party”) on the Company’s condensed consolidated
balance sheet when received. The liability will remain on the balance sheet until (i) Sirtex exercises the option which results in royalties
paid by the Company to Sirtex based on the net sales of the TAVO products, or (ii) Sirtex does not exercise the option and the co-promotion
agreement is terminated by the parties. As of April 30, 2021, the balance
of the Liability under co-promotion agreement – related party relates to the option fee payment of $5.0 million received from Sirtex. Consulting Agreement On February 12, 2020, the Company
entered into a consulting agreement with the spouse of the Company’s Chief Scientific Officer. The term of the agreement is four
months and can be extended by written agreement. The agreement provides for an hourly based fee structure for assisting the Company with
matters related to oncology and device development related to the Company’s platform. In addition to an hourly based fee structure,
the consultant will be eligible to receive stock option awards. On June 12, 2020, the Company amended the consulting agreement, extending
the term of the existing agreement until December 12, 2020. In addition, the consultant was granted 30,000 non-qualified stock options
valued at approximately $48,000 on the date of grant. The non-qualified stock options have a 10-year term, vest immediately and have an
exercise price of $1.56. The consultant was paid consulting fees of approximately $0 and $0.2 million during the three months and nine
months ended April 30, 2021. Effective October 9, 2020, the Company hired the consultant as an employ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1</t>
        </is>
      </c>
      <c r="C1" s="2" t="inlineStr">
        <is>
          <t>Jul. 31, 2020</t>
        </is>
      </c>
    </row>
    <row r="2">
      <c r="A2" s="3" t="inlineStr">
        <is>
          <t>Current assets</t>
        </is>
      </c>
    </row>
    <row r="3">
      <c r="A3" s="4" t="inlineStr">
        <is>
          <t>Cash and cash equivalents</t>
        </is>
      </c>
      <c r="B3" s="6" t="n">
        <v>54392501</v>
      </c>
      <c r="C3" s="6" t="n">
        <v>20354462</v>
      </c>
    </row>
    <row r="4">
      <c r="A4" s="4" t="inlineStr">
        <is>
          <t>Prepaid expenses and other current assets</t>
        </is>
      </c>
      <c r="B4" s="5" t="n">
        <v>1849851</v>
      </c>
      <c r="C4" s="5" t="n">
        <v>2467223</v>
      </c>
    </row>
    <row r="5">
      <c r="A5" s="4" t="inlineStr">
        <is>
          <t>Total Current Assets</t>
        </is>
      </c>
      <c r="B5" s="5" t="n">
        <v>56242352</v>
      </c>
      <c r="C5" s="5" t="n">
        <v>22821685</v>
      </c>
    </row>
    <row r="6">
      <c r="A6" s="4" t="inlineStr">
        <is>
          <t>Property and equipment, net</t>
        </is>
      </c>
      <c r="B6" s="5" t="n">
        <v>931200</v>
      </c>
      <c r="C6" s="5" t="n">
        <v>814494</v>
      </c>
    </row>
    <row r="7">
      <c r="A7" s="4" t="inlineStr">
        <is>
          <t>Intangible assets, net</t>
        </is>
      </c>
      <c r="B7" s="5" t="n">
        <v>465882</v>
      </c>
      <c r="C7" s="4" t="inlineStr">
        <is>
          <t xml:space="preserve"> </t>
        </is>
      </c>
    </row>
    <row r="8">
      <c r="A8" s="4" t="inlineStr">
        <is>
          <t>Operating lease right-of-use assets</t>
        </is>
      </c>
      <c r="B8" s="5" t="n">
        <v>5660558</v>
      </c>
      <c r="C8" s="5" t="n">
        <v>5948224</v>
      </c>
    </row>
    <row r="9">
      <c r="A9" s="4" t="inlineStr">
        <is>
          <t>Other long-term assets</t>
        </is>
      </c>
      <c r="B9" s="5" t="n">
        <v>334104</v>
      </c>
      <c r="C9" s="5" t="n">
        <v>319058</v>
      </c>
    </row>
    <row r="10">
      <c r="A10" s="4" t="inlineStr">
        <is>
          <t>Total Assets</t>
        </is>
      </c>
      <c r="B10" s="5" t="n">
        <v>63634096</v>
      </c>
      <c r="C10" s="5" t="n">
        <v>29903461</v>
      </c>
    </row>
    <row r="11">
      <c r="A11" s="3" t="inlineStr">
        <is>
          <t>Current liabilities</t>
        </is>
      </c>
    </row>
    <row r="12">
      <c r="A12" s="4" t="inlineStr">
        <is>
          <t>Accounts payable and accrued liabilities</t>
        </is>
      </c>
      <c r="B12" s="5" t="n">
        <v>4666187</v>
      </c>
      <c r="C12" s="5" t="n">
        <v>7923036</v>
      </c>
    </row>
    <row r="13">
      <c r="A13" s="4" t="inlineStr">
        <is>
          <t>Accrued compensation related</t>
        </is>
      </c>
      <c r="B13" s="5" t="n">
        <v>248784</v>
      </c>
      <c r="C13" s="5" t="n">
        <v>285127</v>
      </c>
    </row>
    <row r="14">
      <c r="A14" s="4" t="inlineStr">
        <is>
          <t>Operating lease liabilities</t>
        </is>
      </c>
      <c r="B14" s="5" t="n">
        <v>815045</v>
      </c>
      <c r="C14" s="5" t="n">
        <v>500357</v>
      </c>
    </row>
    <row r="15">
      <c r="A15" s="4" t="inlineStr">
        <is>
          <t>Notes payable</t>
        </is>
      </c>
      <c r="B15" s="4" t="inlineStr">
        <is>
          <t xml:space="preserve"> </t>
        </is>
      </c>
      <c r="C15" s="5" t="n">
        <v>969509</v>
      </c>
    </row>
    <row r="16">
      <c r="A16" s="4" t="inlineStr">
        <is>
          <t>Total Current Liabilities</t>
        </is>
      </c>
      <c r="B16" s="5" t="n">
        <v>5730016</v>
      </c>
      <c r="C16" s="5" t="n">
        <v>9678029</v>
      </c>
    </row>
    <row r="17">
      <c r="A17" s="4" t="inlineStr">
        <is>
          <t>Operating lease liabilities, net of current portion</t>
        </is>
      </c>
      <c r="B17" s="5" t="n">
        <v>5492111</v>
      </c>
      <c r="C17" s="5" t="n">
        <v>5874442</v>
      </c>
    </row>
    <row r="18">
      <c r="A18" s="4" t="inlineStr">
        <is>
          <t>Liability under co-promotion agreement - related party</t>
        </is>
      </c>
      <c r="B18" s="5" t="n">
        <v>5000000</v>
      </c>
      <c r="C18" s="4" t="inlineStr">
        <is>
          <t xml:space="preserve"> </t>
        </is>
      </c>
    </row>
    <row r="19">
      <c r="A19" s="4" t="inlineStr">
        <is>
          <t>Notes payable, net of current portion</t>
        </is>
      </c>
      <c r="B19" s="4" t="inlineStr">
        <is>
          <t xml:space="preserve"> </t>
        </is>
      </c>
      <c r="C19" s="5" t="n">
        <v>480554</v>
      </c>
    </row>
    <row r="20">
      <c r="A20" s="4" t="inlineStr">
        <is>
          <t>Total Liabilities</t>
        </is>
      </c>
      <c r="B20" s="5" t="n">
        <v>16222127</v>
      </c>
      <c r="C20" s="5" t="n">
        <v>16033025</v>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Common stock authorized - 100,000,000 and 100,000,000 common shares with a par value of $0.0001 as of April 30, 2021 and July 31, 2020, respectively, common stock issued and outstanding - 38,871,459 and 23,054,474 common shares as of April 30, 2021 and July 31, 2020, respectively</t>
        </is>
      </c>
      <c r="B23" s="5" t="n">
        <v>3887</v>
      </c>
      <c r="C23" s="5" t="n">
        <v>2305</v>
      </c>
    </row>
    <row r="24">
      <c r="A24" s="4" t="inlineStr">
        <is>
          <t>Additional paid-in capital</t>
        </is>
      </c>
      <c r="B24" s="5" t="n">
        <v>284067196</v>
      </c>
      <c r="C24" s="5" t="n">
        <v>214789808</v>
      </c>
    </row>
    <row r="25">
      <c r="A25" s="4" t="inlineStr">
        <is>
          <t>Warrants issued and outstanding - 1,714,315 and 3,114,288 warrants as of April 30, 2021 and July 31, 2020, respectively</t>
        </is>
      </c>
      <c r="B25" s="5" t="n">
        <v>3678690</v>
      </c>
      <c r="C25" s="5" t="n">
        <v>5708127</v>
      </c>
    </row>
    <row r="26">
      <c r="A26" s="4" t="inlineStr">
        <is>
          <t>Accumulated other comprehensive loss</t>
        </is>
      </c>
      <c r="B26" s="5" t="n">
        <v>-355814</v>
      </c>
      <c r="C26" s="5" t="n">
        <v>-19504</v>
      </c>
    </row>
    <row r="27">
      <c r="A27" s="4" t="inlineStr">
        <is>
          <t>Accumulated deficit</t>
        </is>
      </c>
      <c r="B27" s="5" t="n">
        <v>-239981990</v>
      </c>
      <c r="C27" s="5" t="n">
        <v>-206610300</v>
      </c>
    </row>
    <row r="28">
      <c r="A28" s="4" t="inlineStr">
        <is>
          <t>Total Stockholders' Equity</t>
        </is>
      </c>
      <c r="B28" s="5" t="n">
        <v>47411969</v>
      </c>
      <c r="C28" s="5" t="n">
        <v>13870436</v>
      </c>
    </row>
    <row r="29">
      <c r="A29" s="4" t="inlineStr">
        <is>
          <t>Total Liabilities and Stockholders' Equity</t>
        </is>
      </c>
      <c r="B29" s="6" t="n">
        <v>63634096</v>
      </c>
      <c r="C29" s="6" t="n">
        <v>29903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1</t>
        </is>
      </c>
    </row>
    <row r="3">
      <c r="A3" s="3" t="inlineStr">
        <is>
          <t>Subsequent Events [Abstract]</t>
        </is>
      </c>
    </row>
    <row r="4">
      <c r="A4" s="4" t="inlineStr">
        <is>
          <t>Subsequent Events</t>
        </is>
      </c>
      <c r="B4" s="4" t="inlineStr">
        <is>
          <t>Note 12—Subsequent Events Except as disclosed elsewhere
herein, below are the Company’s subsequent events. On June 7, 2021, the Company received
$2.4 million in net proceeds from the sale of its New Jersey Net Operating Losses under the State of New Jersey NOL Transfer Program for
the period ended July 31, 2020. On June 10, 2021, the Company
granted options to purchase 612,375 and 212,500 shares of its common stock to employees and directors under the 2011 Plan, respectively.
The stock options issued to employees have a 10-year term, vest over two years and have an exercise price $3.93. The stock options issued
to directors have a 10-year term, vest over one year and have an exercise price of $3.93. On June 10, 2021, the Company
granted an aggregate of 1,149,625 RSUs to certain employees under the 2011 Plan. The units vest as follows: 287,407 units vested on June
10, 2021, and the remaining 862,218 units vest in equal quarterly installments over two years. The closing price of the Company’s
common stock on the date of grant was $3.93 per share, which is the fair market value per unit of the R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9 Months Ended</t>
        </is>
      </c>
    </row>
    <row r="2">
      <c r="B2" s="2" t="inlineStr">
        <is>
          <t>Apr. 30, 2021</t>
        </is>
      </c>
    </row>
    <row r="3">
      <c r="A3" s="3" t="inlineStr">
        <is>
          <t>Accounting Policies [Abstract]</t>
        </is>
      </c>
    </row>
    <row r="4">
      <c r="A4" s="4" t="inlineStr">
        <is>
          <t>Principles of Consolidation</t>
        </is>
      </c>
      <c r="B4" s="4" t="inlineStr">
        <is>
          <t>Principles of Consolidation The accompanying condensed consolidated
financial statements include the accounts of the Company and its wholly-owned subsidiary, OncoSec Medical Australia PTY LTD. All significant
intercompany accounts and transactions have been eliminated in consolidation.</t>
        </is>
      </c>
    </row>
    <row r="5">
      <c r="A5" s="4" t="inlineStr">
        <is>
          <t>Use of Estimates</t>
        </is>
      </c>
      <c r="B5" s="4" t="inlineStr">
        <is>
          <t>Use of Estimates The accompanying condensed consolidated
financial statements have been prepared in conformity with U.S. GAAP, which requires management to make estimates and assumptions that
affect the reported amounts of assets and liabilities and disclosure of contingent liabilities at the date of the financial statements
and the reported amounts of expenses during the reporting period. Such estimates include stock-based compensation, the accrual of research,
product development and clinical obligations, impairment of long-lived assets, determining the Incremental Borrowing Rate for calculating
Right-Of-Use (“ROU”) assets and lease liabilitie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t>
        </is>
      </c>
    </row>
    <row r="6">
      <c r="A6" s="4" t="inlineStr">
        <is>
          <t>Segment Reporting</t>
        </is>
      </c>
      <c r="B6" s="4" t="inlineStr">
        <is>
          <t>Segment Reporting The Company operates in a single
industry segment—the discovery and development of novel immunotherapeutic product candidates to improve treatment options for patients
and physicians, intended to treat a wide range of oncology indications.</t>
        </is>
      </c>
    </row>
    <row r="7">
      <c r="A7" s="4" t="inlineStr">
        <is>
          <t>Cash and Cash Equivalents</t>
        </is>
      </c>
      <c r="B7" s="4" t="inlineStr">
        <is>
          <t>Cash and Cash Equivalents The Company considers all highly
liquid investments that are readily convertible into cash and have an original maturity of three months or less at the time of purchase
to be cash equivalents.</t>
        </is>
      </c>
    </row>
    <row r="8">
      <c r="A8" s="4" t="inlineStr">
        <is>
          <t>Concentrations and Credit Risk</t>
        </is>
      </c>
      <c r="B8" s="4" t="inlineStr">
        <is>
          <t>Concentrations and Credit Risk The Company maintains cash balances
at a small number of financial institutions in both the United States and Australia and such balances commonly exceed the $250,000 amount
insured by the Federal Deposit Insurance Corporation and approximately $194,000 USD insured by the Australian Financial Claims Scheme.
The Company has not experienced any losses in such accounts and management believes that the Company does not have significant credit
risk with respect to such cash and cash equivalents.</t>
        </is>
      </c>
    </row>
    <row r="9">
      <c r="A9" s="4" t="inlineStr">
        <is>
          <t>Property and Equipment</t>
        </is>
      </c>
      <c r="B9" s="4" t="inlineStr">
        <is>
          <t>Property and Equipment The Company’s capitalization
threshold is $5,000 for property and equipment. The cost of property and equipment is depreciated on a straight-line basis over the estimated
useful lives of the related assets. The useful lives of property and equipment for the purpose of computing depreciation are as follows:
Computers and equipment: 3 to 10 years
Computer software: 1 to 3 years
Leasehold improvements: Shorter of lease period or useful life</t>
        </is>
      </c>
    </row>
    <row r="10">
      <c r="A10" s="4" t="inlineStr">
        <is>
          <t>Intangible Assets</t>
        </is>
      </c>
      <c r="B10" s="4" t="inlineStr">
        <is>
          <t>Intangible Assets Definite life intangible assets
include a license. Intangible assets are recorded at cost. License agreements cost represent the fair value of the license agreement on
the date acquired. Intangible assets are amortized on a straight-line basis over their estimated useful life.</t>
        </is>
      </c>
    </row>
    <row r="11">
      <c r="A11" s="4" t="inlineStr">
        <is>
          <t>Impairment of Long-Lived Assets</t>
        </is>
      </c>
      <c r="B11" s="4" t="inlineStr">
        <is>
          <t>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t>
        </is>
      </c>
    </row>
    <row r="12">
      <c r="A12" s="4" t="inlineStr">
        <is>
          <t>Research and Development Expenses</t>
        </is>
      </c>
      <c r="B12" s="4" t="inlineStr">
        <is>
          <t>Research and Development Expenses Research and development expenses
consist of costs incurred for internal projects, as well as partner-funded collaborative research and development activities. These costs
include direct and research-related overhead expenses, which include salaries, stock-based compensation and other personnel-related expenses,
facility costs, supplies, depreciation of facilities and laboratory equipment, as well as research consultants and the cost of funding
research at universities and other research institutions, and are expensed as incurred. Costs to acquire technologies that are utilized
in research and development that have no alternative future use, are expensed when incurred.</t>
        </is>
      </c>
    </row>
    <row r="13">
      <c r="A13" s="4" t="inlineStr">
        <is>
          <t>Accruals for Research and Development Expenses and Clinical Trials</t>
        </is>
      </c>
      <c r="B13" s="4" t="inlineStr">
        <is>
          <t>Accruals for Research and Development Expenses
and Clinical Trials The Company is required to estimate
its expenses resulting from its obligations under contracts with vendors, clinical research organizations and consultants and under clinical
site agreements in connection with conducting clinical trials. The financial terms of these contracts vary from contract to contract and
may result in payment terms that do not match the periods over which materials or services are provided under such contracts. The Company
accounts for these expenses in its financial statements by matching those expenses with the period in which services are performed and
efforts are expended. The Company determines accrual estimates through financial models and takes into account discussion with applicable
personnel and outside service providers as to the progress of clinical trials, or the services completed.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During the course of a clinical trial, the Company adjusts its clinical expense recognition if actual results differ from its
estimates.</t>
        </is>
      </c>
    </row>
    <row r="14">
      <c r="A14" s="4" t="inlineStr">
        <is>
          <t>Fair Value of Financial Instruments</t>
        </is>
      </c>
      <c r="B14" s="4" t="inlineStr">
        <is>
          <t>Fair Value of Financial Instruments The carrying amounts for cash and
cash equivalents, prepaid expenses, accounts payable and accrued expenses and notes payable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 Level 2—Observable inputs other than quoted prices in active markets that are observable either directly or indirectly in the marketplace for identical or similar assets and liabilities.
● Level 3—Valuations based on inputs that are unobservable and significant to the overall fair value measurement. The development and determination
of the unobservable inputs for Level 3 fair value measurements and fair value calculations are the responsibility of the Company’s
management. Changes in fair value measurements
categorized within Level 3 of the fair value hierarchy are analyzed each period based on changes in estimates or assumptions and recorded
as appropriate. The Company had no assets or liabilities
that required remeasurement on a recurring basis as of April 30, 2021 and July 31, 2020.</t>
        </is>
      </c>
    </row>
    <row r="15">
      <c r="A15" s="4" t="inlineStr">
        <is>
          <t>Warrants</t>
        </is>
      </c>
      <c r="B15" s="4" t="inlineStr">
        <is>
          <t>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April 30, 2021 and July 31, 2020, all outstanding warrants
issued by the Company were classified as equity.</t>
        </is>
      </c>
    </row>
    <row r="16">
      <c r="A16" s="4" t="inlineStr">
        <is>
          <t>Net Loss Per Share</t>
        </is>
      </c>
      <c r="B16" s="4" t="inlineStr">
        <is>
          <t xml:space="preserve">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For the Three and Nine Months Ended For the Three and Nine Months Ended
Stock options 2,491,898 15,000
Restricted stock units 21,541 41,456
Warrants 1,714,315 3,114,288
Total 4,227,754 3,170,744 </t>
        </is>
      </c>
    </row>
    <row r="17">
      <c r="A17" s="4" t="inlineStr">
        <is>
          <t>Stock-Based Compensation</t>
        </is>
      </c>
      <c r="B17" s="4" t="inlineStr">
        <is>
          <t>Stock-Based Compensation The Company grants equity-based
awards (typically stock options or restricted stock units) under its stock-based compensation plan and outside of its stock-based compensation
plan, with terms generally similar to the terms under the Company’s stock-based compensation plan. The Company estimates the fair
value of stock option awards using the Black-Scholes option valuation model. For employees, directors and consultants, the fair value
of the award is measured on the grant da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issuance.</t>
        </is>
      </c>
    </row>
    <row r="18">
      <c r="A18" s="4" t="inlineStr">
        <is>
          <t>Employee Stock Purchase Plan</t>
        </is>
      </c>
      <c r="B18" s="4" t="inlineStr">
        <is>
          <t>Employee Stock Purchase Plan Employees may elect to participate
in the Company’s stockholder-approved employee stock purchase plan. The stock purchase plan allows for the purchase of the Company’s
common stock at not less than 85% of the lesser of (i) the fair market value of a share of common stock on the beginning date of the offering
period and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t>
        </is>
      </c>
    </row>
    <row r="19">
      <c r="A19" s="4" t="inlineStr">
        <is>
          <t>Leases</t>
        </is>
      </c>
      <c r="B19" s="4" t="inlineStr">
        <is>
          <t>Leases The Company determines if an arrangement
is a lease at inception. Operating lea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condensed
consolidated balance sheet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ndensed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t>
        </is>
      </c>
    </row>
    <row r="20">
      <c r="A20" s="4" t="inlineStr">
        <is>
          <t>Foreign Currency Translation</t>
        </is>
      </c>
      <c r="B20" s="4" t="inlineStr">
        <is>
          <t>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Australian dollar.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
separate component of stockholders’ equity, and in the “Effect of exchange rate changes on cash and cash equivalents,”
on the Company’s condensed consolidated statements of cash flows. Transaction gains and losses including intercompany transactions
denominated in a currency other than the functional currency of the entity involved are included in “Foreign currency exchange gain
(loss), net” on the Company’s condensed consolidated statements of operations.</t>
        </is>
      </c>
    </row>
    <row r="21">
      <c r="A21" s="4" t="inlineStr">
        <is>
          <t>Accumulated Other Comprehensive Income (Loss)</t>
        </is>
      </c>
      <c r="B21" s="4" t="inlineStr">
        <is>
          <t>Accumulated Other Comprehensive Income (Loss) Accumulated other comprehensive
income (loss) includes foreign currency translation adjustments related to the Company’s subsidiary in Australia and is excluded
from the accompanying condensed consolidated statements of operations.</t>
        </is>
      </c>
    </row>
    <row r="22">
      <c r="A22" s="4" t="inlineStr">
        <is>
          <t>Australia Research and Development Tax Credit</t>
        </is>
      </c>
      <c r="B22" s="4" t="inlineStr">
        <is>
          <t xml:space="preserve">Australia Research and Development Tax Credit The Company’s wholly-owned
Australian subsidiary incurs research and development expenses, primarily in the course of conducting clinical trials. The Company’s
Australian research and development activities qualify for the Australian government’s tax credit program, which provides a 43.5%
credit for qualifying research and development expenses. The tax credit does not depend on the Company’s generation of future taxable
income or ongoing tax status or position. Accordingly, the credit is not considered an element of income tax accounting under ASC 740
“Income Taxes” </t>
        </is>
      </c>
    </row>
    <row r="23">
      <c r="A23" s="4" t="inlineStr">
        <is>
          <t>Tax Reform</t>
        </is>
      </c>
      <c r="B23" s="4" t="inlineStr">
        <is>
          <t>Tax Reform On March 27, 2020, the president
signed into law the Coronavirus Aid, Relief and Economic Security Act (“CARES Act”) providing nearly $2 trillion in economic
relief to eligible businesses impacted by the coronavirus outbreak. The CARES Act, among other things, includes provisions relating to
refundable payroll tax credits, deferment of employer social security payments, net operating loss (“NOL”) utilization and
carryback periods, modifications to the net interest deduction limitations and technical corrections to tax depreciation methods for qualified
improvement property. In addition to the Small Business Administration (“SBA”) loan received in April 2020 (See Note 5), the
Company continues to review, and may seek, any other available and appropriate potential benefits under the CARES Act as well as any future
legislation signed into law during 2021. Other than the proceeds from the SBA loan, the effects of the CARES Act did not have a significant
impact on the Company’s condensed consolidated financial statements during the three and nine months ended April 30, 2021 and 2020.</t>
        </is>
      </c>
    </row>
    <row r="24">
      <c r="A24" s="4" t="inlineStr">
        <is>
          <t>Recent Accounting Pronouncements</t>
        </is>
      </c>
      <c r="B24" s="4" t="inlineStr">
        <is>
          <t>Recent Accounting Pronouncements In August 2020, the FASB issued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3, and early adoption is permitted for fiscal years beginning
after December 15, 2020, and interim periods within those fiscal years. The Company is currently evaluating the impact that this new guidance
will have on its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SU clarifies and reduces diversity in an issuer’s accounting for modifications or exchanges of freestanding equity-classified
written call options (for example, warrants) that remain equity classified after modification or exchange. The ASU provides guidance that
will clarify whether an issuer should account for a modification or an exchange of a freestanding equity-classified written call option
that remains equity classified after modification or exchange as (1) an adjustment to equity and, if so, the related earnings per share
(EPS) effects, if any, or (2) an expense and, if so, the manner and pattern of recognition. The new guidance is effective for annual and
interim periods beginning after December 15, 2021, and early adoption is permitted, including adoption in an interim period. The Company
is currently evaluating the impact that this new guidance will have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Apr. 30, 2021</t>
        </is>
      </c>
    </row>
    <row r="3">
      <c r="A3" s="3" t="inlineStr">
        <is>
          <t>Accounting Policies [Abstract]</t>
        </is>
      </c>
    </row>
    <row r="4">
      <c r="A4" s="4" t="inlineStr">
        <is>
          <t>Schedule of Useful Lives of Property and Equipment for Purpose of Computing Depreciation</t>
        </is>
      </c>
      <c r="B4" s="4" t="inlineStr">
        <is>
          <t>The useful lives of property and
equipment for the purpose of computing depreciation are as follows:
Computers and equipment: 3 to 10 years
Computer software: 1 to 3 years
Leasehold improvements: Shorter of lease period or useful life</t>
        </is>
      </c>
    </row>
    <row r="5">
      <c r="A5" s="4" t="inlineStr">
        <is>
          <t>Schedule of Antidilutive Securities Excluded from Computation of Earnings Per Share</t>
        </is>
      </c>
      <c r="B5" s="4" t="inlineStr">
        <is>
          <t xml:space="preserve">The following potentially dilutive
outstanding securities were excluded from diluted net loss per share because of their anti-dilutive effect:
For the Three and Nine Months Ended For the Three and Nine Months Ended
Stock options 2,491,898 15,000
Restricted stock units 21,541 41,456
Warrants 1,714,315 3,114,288
Total 4,227,754 3,170,7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9 Months Ended</t>
        </is>
      </c>
    </row>
    <row r="2">
      <c r="B2" s="2" t="inlineStr">
        <is>
          <t>Apr. 30, 2021</t>
        </is>
      </c>
    </row>
    <row r="3">
      <c r="A3" s="3" t="inlineStr">
        <is>
          <t>Balance Sheet Related Disclosures [Abstract]</t>
        </is>
      </c>
    </row>
    <row r="4">
      <c r="A4" s="4" t="inlineStr">
        <is>
          <t>Schedule of Property and Equipment, Net</t>
        </is>
      </c>
      <c r="B4" s="4" t="inlineStr">
        <is>
          <t xml:space="preserve">Property and equipment, net, is
comprised of the following:
April 30, 2021 July 31, 2020
Equipment and furniture $ 2,119,486 $ 1,859,824
Computer software 109,242 109,242
Leasehold improvements 21,934 21,934
Property and equipment, gross 2,250,662 1,991,000
Accumulated depreciation and amortization (1,319,462 ) (1,176,506 )
Total $ 931,200 $ 814,494 </t>
        </is>
      </c>
    </row>
    <row r="5">
      <c r="A5" s="4" t="inlineStr">
        <is>
          <t>Schedule of Intangible Assets</t>
        </is>
      </c>
      <c r="B5" s="4" t="inlineStr">
        <is>
          <t xml:space="preserve">Intangible assets, net, is comprised
of the following:
April 30, 2021
License $ 495,000
Accumulated amortization (29,118 )
Total $ 465,882 </t>
        </is>
      </c>
    </row>
    <row r="6">
      <c r="A6" s="4" t="inlineStr">
        <is>
          <t>Schedule of Amortization Expense of Intangible Assets</t>
        </is>
      </c>
      <c r="B6" s="4" t="inlineStr">
        <is>
          <t xml:space="preserve">At April 30, 2021, the estimated
amortization expense by fiscal year based on the current carrying value of intangible assets is as follows:
2021 $ 17,471
2022 69,882
2023 69,882
2024 69,882
2025 69,882
Thereafter 168,883
Total $ 465,882 </t>
        </is>
      </c>
    </row>
    <row r="7">
      <c r="A7" s="4" t="inlineStr">
        <is>
          <t>Schedule of Accounts Payable and Accrued Liabilities</t>
        </is>
      </c>
      <c r="B7" s="4" t="inlineStr">
        <is>
          <t xml:space="preserve">Accounts payable and accrued liabilities
are comprised of the following:
April 30, 2021 July 31, 2020
Research and development costs $ 3,672,010 $ 4,730,347
Professional services fees 985,228 3,097,881
Other 8,949 94,808
Total $ 4,666,187 $ 7,923,036 </t>
        </is>
      </c>
    </row>
    <row r="8">
      <c r="A8" s="4" t="inlineStr">
        <is>
          <t>Schedule of Accrued Compensation</t>
        </is>
      </c>
      <c r="B8" s="4" t="inlineStr">
        <is>
          <t xml:space="preserve">Accrued compensation is comprised
of the following:
April 30, 2021 July 31, 2020
Accrued payroll $ 207,619 $ 279,473
401K payable 41,165 5,654
Total $ 248,784 $ 285,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Apr. 30, 2021</t>
        </is>
      </c>
    </row>
    <row r="3">
      <c r="A3" s="3" t="inlineStr">
        <is>
          <t>Share-based Payment Arrangement [Abstract]</t>
        </is>
      </c>
    </row>
    <row r="4">
      <c r="A4" s="4" t="inlineStr">
        <is>
          <t>Schedule of Assumptions Used to Calculate Fair Value of Stock Based Compensation</t>
        </is>
      </c>
      <c r="B4" s="4" t="inlineStr">
        <is>
          <t>The following assumptions were
used for the Black-Scholes calculation of the fair value of stock-based compensation related to stock options granted during the periods
presented:
Nine Months Ended April 30, 2021
Nine Months Ended April 30, 2020
Expected term (years) 5.00 – 6.50 years 5.00 – 6.50 years
Risk-free interest rate 0.27 – 1.13 % 1.35 – 1.70 %
Volatility 85.31 – 89.08 % 80.93 – 83.66 %
Dividend yield 0 % 0 %</t>
        </is>
      </c>
    </row>
    <row r="5">
      <c r="A5" s="4" t="inlineStr">
        <is>
          <t>Summary of Stock Option Activity</t>
        </is>
      </c>
      <c r="B5" s="4" t="inlineStr">
        <is>
          <t xml:space="preserve">The following is a summary of the
Company’s 2011 Plan and non-Plan stock option activity for the nine months ended April 30, 2021:
Weighted
Average
Exercise
Options Price
Outstanding - July 31, 2020 1,442,856 $ 1.65
Granted 1,549,226 $ 4.47
Exercised (294,884 ) $ 1.66
Forfeited/Cancelled (205,300 ) $ 3.65
Outstanding – April 30, 2021 2,491,898 $ 3.23
Outstanding and expected to vest – April 30, 2021 2,491,898 $ 3.23
Exercisable – April 30, 2021 1,416,717 $ 2.31 </t>
        </is>
      </c>
    </row>
    <row r="6">
      <c r="A6" s="4" t="inlineStr">
        <is>
          <t>Summary of Common Stock Reserved for Future Issuance</t>
        </is>
      </c>
      <c r="B6" s="4" t="inlineStr">
        <is>
          <t xml:space="preserve">The following table summarizes
all common stock reserved for future issuance at April 30, 2021:
Common Stock options outstanding (within the 2011 Plan and outside of the terms of the 2011 Plan) 2,491,898
Common Stock reserved for restricted stock unit release 21,541
Common Stock authorized for future grant under the 2011 Plan 2,034,225
Common Stock reserved for warrant exercise 1,714,315
Shares issuable under CGP and Sirtex stock purchase agreements 1,933,163
Common Stock reserved for future ESPP issuance 31,871
Total Common Stock reserved for future issuance 8,227,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Apr. 30, 2021</t>
        </is>
      </c>
    </row>
    <row r="3">
      <c r="A3" s="3" t="inlineStr">
        <is>
          <t>Leases [Abstract]</t>
        </is>
      </c>
    </row>
    <row r="4">
      <c r="A4" s="4" t="inlineStr">
        <is>
          <t>Schedule of Operating Lease Liabilities</t>
        </is>
      </c>
      <c r="B4" s="4" t="inlineStr">
        <is>
          <t xml:space="preserve">Supplemental balance sheet information related to
leases as of April 30, 2021 was as follows:
Operating Leases:
Operating lease right-of-use assets $ 5,660,558
Operating Leases:
Current portion included in current liabilities $ 815,045
Long-term portion included in non-current liabilities 5,492,111
Total operating lease liabilities $ 6,307,156 </t>
        </is>
      </c>
    </row>
    <row r="5">
      <c r="A5" s="4" t="inlineStr">
        <is>
          <t>Schedule of Lease Expenses</t>
        </is>
      </c>
      <c r="B5" s="4" t="inlineStr">
        <is>
          <t xml:space="preserve">Supplemental lease expense
related to leases was as follows:
For the Three Months Ended April 30, 2021
For the Nine Months Ended April 30, 2021
Operating lease cost $ 369,792 $ 1,113,165
Total lease expense $ 369,792 $ 1,113,165 </t>
        </is>
      </c>
    </row>
    <row r="6">
      <c r="A6" s="4" t="inlineStr">
        <is>
          <t>Schedule of Other Information Related to Leases</t>
        </is>
      </c>
      <c r="B6" s="4" t="inlineStr">
        <is>
          <t>Other information related
to leases where the Company is the lessee is as follows:
As of April 30, 2021
Weighted-average remaining lease term 5.2 years
Weighted-average discount rate 9.94 %</t>
        </is>
      </c>
    </row>
    <row r="7">
      <c r="A7" s="4" t="inlineStr">
        <is>
          <t>Schedule of Cash Flow Information Related to Operating Leases</t>
        </is>
      </c>
      <c r="B7" s="4" t="inlineStr">
        <is>
          <t xml:space="preserve">Supplemental cash flow information
related to operating leases was as follows:
For the Three Months Ended April 30, 2021
For the Nine Months Ended April 30, 2021
Cash paid for operating lease liabilities $ 377,454 $ 893,845
Total cash flows related to operating lease liabilities $ 377,454 $ 893,845 </t>
        </is>
      </c>
    </row>
    <row r="8">
      <c r="A8" s="4" t="inlineStr">
        <is>
          <t>Schedule of Future Minimum Lease Payments Under Non-Cancellable Lease</t>
        </is>
      </c>
      <c r="B8" s="4" t="inlineStr">
        <is>
          <t xml:space="preserve">Future minimum lease payments under non-cancellable
leases as of April 30, 2021 were as follows:
Years ending July 31,
2021 $ 378,445
2022 1,418,580
2023 1,585,224
2024 1,539,142
2025 1,516,126
Thereafter 1,774,569
Total minimum lease payments 8,212,086
Less: Imputed interest (1,904,930 )
Total $ 6,307,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1" customWidth="1" min="2" max="2"/>
    <col width="28" customWidth="1" min="3" max="3"/>
  </cols>
  <sheetData>
    <row r="1">
      <c r="A1" s="1" t="inlineStr">
        <is>
          <t>Significant Accounting Policies (Details Narrative)</t>
        </is>
      </c>
      <c r="B1" s="2" t="inlineStr">
        <is>
          <t>Mar. 27, 2020USD ($)</t>
        </is>
      </c>
      <c r="C1" s="2" t="inlineStr">
        <is>
          <t>Apr. 30, 2021USD ($)Segment</t>
        </is>
      </c>
    </row>
    <row r="2">
      <c r="A2" s="4" t="inlineStr">
        <is>
          <t>Number of segment reporting | Segment</t>
        </is>
      </c>
      <c r="C2" s="5" t="n">
        <v>1</v>
      </c>
    </row>
    <row r="3">
      <c r="A3" s="4" t="inlineStr">
        <is>
          <t>Amount insured by federal deposit insurance corporation (FDIC)</t>
        </is>
      </c>
      <c r="C3" s="6" t="n">
        <v>250000</v>
      </c>
    </row>
    <row r="4">
      <c r="A4" s="4" t="inlineStr">
        <is>
          <t>Amount issued insured australian financial claims</t>
        </is>
      </c>
      <c r="C4" s="5" t="n">
        <v>194000</v>
      </c>
    </row>
    <row r="5">
      <c r="A5" s="4" t="inlineStr">
        <is>
          <t>Capitalization threshold of property and equipment</t>
        </is>
      </c>
      <c r="C5" s="6" t="n">
        <v>5000</v>
      </c>
    </row>
    <row r="6">
      <c r="A6" s="4" t="inlineStr">
        <is>
          <t>Percentage of stock purchase</t>
        </is>
      </c>
      <c r="C6" s="4" t="inlineStr">
        <is>
          <t>85.00%</t>
        </is>
      </c>
    </row>
    <row r="7">
      <c r="A7" s="4" t="inlineStr">
        <is>
          <t>Lease term</t>
        </is>
      </c>
      <c r="C7" s="4" t="inlineStr">
        <is>
          <t>12 months</t>
        </is>
      </c>
    </row>
    <row r="8">
      <c r="A8" s="4" t="inlineStr">
        <is>
          <t>Tax credit percentage</t>
        </is>
      </c>
      <c r="C8" s="4" t="inlineStr">
        <is>
          <t>43.50%</t>
        </is>
      </c>
    </row>
    <row r="9">
      <c r="A9" s="4" t="inlineStr">
        <is>
          <t>Coronavirus Aid, Relief and Economic Security Act [Member]</t>
        </is>
      </c>
    </row>
    <row r="10">
      <c r="A10" s="4" t="inlineStr">
        <is>
          <t>Economic relief to eligible businesses</t>
        </is>
      </c>
      <c r="B10" s="6" t="n">
        <v>200000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9" customWidth="1" min="2" max="2"/>
  </cols>
  <sheetData>
    <row r="1">
      <c r="A1" s="1" t="inlineStr">
        <is>
          <t>Significant Accounting Policies - Schedule of Useful Lives of Property and Equipment for Purpose of Computing Depreciation (Details)</t>
        </is>
      </c>
      <c r="B1" s="2" t="inlineStr">
        <is>
          <t>9 Months Ended</t>
        </is>
      </c>
    </row>
    <row r="2">
      <c r="B2" s="2" t="inlineStr">
        <is>
          <t>Apr. 30, 2021</t>
        </is>
      </c>
    </row>
    <row r="3">
      <c r="A3" s="4" t="inlineStr">
        <is>
          <t>Computers and Equipment [Member] | Minimum [Member]</t>
        </is>
      </c>
    </row>
    <row r="4">
      <c r="A4" s="4" t="inlineStr">
        <is>
          <t>Property and equipment useful lives</t>
        </is>
      </c>
      <c r="B4" s="4" t="inlineStr">
        <is>
          <t>3 years</t>
        </is>
      </c>
    </row>
    <row r="5">
      <c r="A5" s="4" t="inlineStr">
        <is>
          <t>Computers and Equipment [Member] | Maximum [Member]</t>
        </is>
      </c>
    </row>
    <row r="6">
      <c r="A6" s="4" t="inlineStr">
        <is>
          <t>Property and equipment useful lives</t>
        </is>
      </c>
      <c r="B6" s="4" t="inlineStr">
        <is>
          <t>10 years</t>
        </is>
      </c>
    </row>
    <row r="7">
      <c r="A7" s="4" t="inlineStr">
        <is>
          <t>Computer Software [Member] | Minimum [Member]</t>
        </is>
      </c>
    </row>
    <row r="8">
      <c r="A8" s="4" t="inlineStr">
        <is>
          <t>Property and equipment useful lives</t>
        </is>
      </c>
      <c r="B8" s="4" t="inlineStr">
        <is>
          <t>1 year</t>
        </is>
      </c>
    </row>
    <row r="9">
      <c r="A9" s="4" t="inlineStr">
        <is>
          <t>Computer Software [Member] | Maximum [Member]</t>
        </is>
      </c>
    </row>
    <row r="10">
      <c r="A10" s="4" t="inlineStr">
        <is>
          <t>Property and equipment useful lives</t>
        </is>
      </c>
      <c r="B10" s="4" t="inlineStr">
        <is>
          <t>3 years</t>
        </is>
      </c>
    </row>
    <row r="11">
      <c r="A11" s="4" t="inlineStr">
        <is>
          <t>Leasehold Improvements [Member]</t>
        </is>
      </c>
    </row>
    <row r="12">
      <c r="A12" s="4" t="inlineStr">
        <is>
          <t>Property and equipment useful lives description</t>
        </is>
      </c>
      <c r="B12" s="4" t="inlineStr">
        <is>
          <t>Shorter of lease period or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ntidilutive Securities Excluded from Computation of Earnings Per Share (Details) - shares</t>
        </is>
      </c>
      <c r="B1" s="2" t="inlineStr">
        <is>
          <t>9 Months Ended</t>
        </is>
      </c>
    </row>
    <row r="2">
      <c r="B2" s="2" t="inlineStr">
        <is>
          <t>Apr. 30, 2021</t>
        </is>
      </c>
      <c r="C2" s="2" t="inlineStr">
        <is>
          <t>Apr. 30, 2020</t>
        </is>
      </c>
    </row>
    <row r="3">
      <c r="A3" s="4" t="inlineStr">
        <is>
          <t>Total</t>
        </is>
      </c>
      <c r="B3" s="5" t="n">
        <v>4227754</v>
      </c>
      <c r="C3" s="5" t="n">
        <v>3170744</v>
      </c>
    </row>
    <row r="4">
      <c r="A4" s="4" t="inlineStr">
        <is>
          <t>Restricted Stock Units [Member]</t>
        </is>
      </c>
    </row>
    <row r="5">
      <c r="A5" s="4" t="inlineStr">
        <is>
          <t>Total</t>
        </is>
      </c>
      <c r="B5" s="5" t="n">
        <v>21541</v>
      </c>
      <c r="C5" s="5" t="n">
        <v>41456</v>
      </c>
    </row>
    <row r="6">
      <c r="A6" s="4" t="inlineStr">
        <is>
          <t>Stock Options [Member]</t>
        </is>
      </c>
    </row>
    <row r="7">
      <c r="A7" s="4" t="inlineStr">
        <is>
          <t>Total</t>
        </is>
      </c>
      <c r="B7" s="5" t="n">
        <v>2491898</v>
      </c>
      <c r="C7" s="5" t="n">
        <v>15000</v>
      </c>
    </row>
    <row r="8">
      <c r="A8" s="4" t="inlineStr">
        <is>
          <t>Warrants [Member]</t>
        </is>
      </c>
    </row>
    <row r="9">
      <c r="A9" s="4" t="inlineStr">
        <is>
          <t>Total</t>
        </is>
      </c>
      <c r="B9" s="5" t="n">
        <v>1714315</v>
      </c>
      <c r="C9" s="5" t="n">
        <v>31142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iquidity and Financial Condition (Details Narrative) - USD ($)</t>
        </is>
      </c>
      <c r="B1" s="2" t="inlineStr">
        <is>
          <t>Apr. 30, 2021</t>
        </is>
      </c>
      <c r="C1" s="2" t="inlineStr">
        <is>
          <t>Jul. 31, 2020</t>
        </is>
      </c>
    </row>
    <row r="2">
      <c r="A2" s="3" t="inlineStr">
        <is>
          <t>Stock Issued During Period Value Issued for Services Cash Flow Impact</t>
        </is>
      </c>
    </row>
    <row r="3">
      <c r="A3" s="4" t="inlineStr">
        <is>
          <t>Cash and cash equivalents</t>
        </is>
      </c>
      <c r="B3" s="6" t="n">
        <v>54392501</v>
      </c>
      <c r="C3" s="6" t="n">
        <v>203544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1</t>
        </is>
      </c>
      <c r="C1" s="2" t="inlineStr">
        <is>
          <t>Jul. 31, 2020</t>
        </is>
      </c>
    </row>
    <row r="2">
      <c r="A2" s="3" t="inlineStr">
        <is>
          <t>Statement of Financial Position [Abstract]</t>
        </is>
      </c>
    </row>
    <row r="3">
      <c r="A3" s="4" t="inlineStr">
        <is>
          <t>Common stock, shares authorized</t>
        </is>
      </c>
      <c r="B3" s="5" t="n">
        <v>100000000</v>
      </c>
      <c r="C3" s="5" t="n">
        <v>100000000</v>
      </c>
    </row>
    <row r="4">
      <c r="A4" s="4" t="inlineStr">
        <is>
          <t>Common stock, par value</t>
        </is>
      </c>
      <c r="B4" s="7" t="n">
        <v>0.0001</v>
      </c>
      <c r="C4" s="7" t="n">
        <v>0.0001</v>
      </c>
    </row>
    <row r="5">
      <c r="A5" s="4" t="inlineStr">
        <is>
          <t>Common stock, shares issued</t>
        </is>
      </c>
      <c r="B5" s="5" t="n">
        <v>38871459</v>
      </c>
      <c r="C5" s="5" t="n">
        <v>23054474</v>
      </c>
    </row>
    <row r="6">
      <c r="A6" s="4" t="inlineStr">
        <is>
          <t>Common stock, shares outstanding</t>
        </is>
      </c>
      <c r="B6" s="5" t="n">
        <v>38871459</v>
      </c>
      <c r="C6" s="5" t="n">
        <v>23054474</v>
      </c>
    </row>
    <row r="7">
      <c r="A7" s="4" t="inlineStr">
        <is>
          <t>Warrants issued</t>
        </is>
      </c>
      <c r="B7" s="5" t="n">
        <v>1714315</v>
      </c>
      <c r="C7" s="5" t="n">
        <v>3114288</v>
      </c>
    </row>
    <row r="8">
      <c r="A8" s="4" t="inlineStr">
        <is>
          <t>Warrants outstanding</t>
        </is>
      </c>
      <c r="B8" s="5" t="n">
        <v>1714315</v>
      </c>
      <c r="C8" s="5" t="n">
        <v>3114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alance Sheet Details (Details Narrative)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Balance Sheet Related Disclosures [Abstract]</t>
        </is>
      </c>
    </row>
    <row r="4">
      <c r="A4" s="4" t="inlineStr">
        <is>
          <t>Depreciation and amortization expense</t>
        </is>
      </c>
      <c r="B4" s="6" t="n">
        <v>47000</v>
      </c>
      <c r="C4" s="6" t="n">
        <v>54000</v>
      </c>
      <c r="D4" s="6" t="n">
        <v>143000</v>
      </c>
      <c r="E4" s="6" t="n">
        <v>166000</v>
      </c>
    </row>
    <row r="5">
      <c r="A5" s="4" t="inlineStr">
        <is>
          <t>Intangible asset estimated useful life</t>
        </is>
      </c>
      <c r="D5" s="4" t="inlineStr">
        <is>
          <t>85 months</t>
        </is>
      </c>
    </row>
    <row r="6">
      <c r="A6" s="4" t="inlineStr">
        <is>
          <t>Intangible asset amortization expense</t>
        </is>
      </c>
      <c r="B6" s="6" t="n">
        <v>17000</v>
      </c>
      <c r="C6" s="6" t="n">
        <v>0</v>
      </c>
      <c r="D6" s="6" t="n">
        <v>29000</v>
      </c>
      <c r="E6"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t>
        </is>
      </c>
      <c r="B1" s="2" t="inlineStr">
        <is>
          <t>Apr. 30, 2021</t>
        </is>
      </c>
      <c r="C1" s="2" t="inlineStr">
        <is>
          <t>Jul. 31, 2020</t>
        </is>
      </c>
    </row>
    <row r="2">
      <c r="A2" s="4" t="inlineStr">
        <is>
          <t>Property and equipment, gross</t>
        </is>
      </c>
      <c r="B2" s="6" t="n">
        <v>2250662</v>
      </c>
      <c r="C2" s="6" t="n">
        <v>1991000</v>
      </c>
    </row>
    <row r="3">
      <c r="A3" s="4" t="inlineStr">
        <is>
          <t>Accumulated depreciation and amortization</t>
        </is>
      </c>
      <c r="B3" s="5" t="n">
        <v>-1319462</v>
      </c>
      <c r="C3" s="5" t="n">
        <v>-1176506</v>
      </c>
    </row>
    <row r="4">
      <c r="A4" s="4" t="inlineStr">
        <is>
          <t>Total</t>
        </is>
      </c>
      <c r="B4" s="5" t="n">
        <v>931200</v>
      </c>
      <c r="C4" s="5" t="n">
        <v>814494</v>
      </c>
    </row>
    <row r="5">
      <c r="A5" s="4" t="inlineStr">
        <is>
          <t>Equipment and Furniture [Member]</t>
        </is>
      </c>
    </row>
    <row r="6">
      <c r="A6" s="4" t="inlineStr">
        <is>
          <t>Property and equipment, gross</t>
        </is>
      </c>
      <c r="B6" s="5" t="n">
        <v>2119486</v>
      </c>
      <c r="C6" s="5" t="n">
        <v>1859824</v>
      </c>
    </row>
    <row r="7">
      <c r="A7" s="4" t="inlineStr">
        <is>
          <t>Computer Software [Member]</t>
        </is>
      </c>
    </row>
    <row r="8">
      <c r="A8" s="4" t="inlineStr">
        <is>
          <t>Property and equipment, gross</t>
        </is>
      </c>
      <c r="B8" s="5" t="n">
        <v>109242</v>
      </c>
      <c r="C8" s="5" t="n">
        <v>109242</v>
      </c>
    </row>
    <row r="9">
      <c r="A9" s="4" t="inlineStr">
        <is>
          <t>Leasehold Improvements [Member]</t>
        </is>
      </c>
    </row>
    <row r="10">
      <c r="A10" s="4" t="inlineStr">
        <is>
          <t>Property and equipment, gross</t>
        </is>
      </c>
      <c r="B10" s="6" t="n">
        <v>21934</v>
      </c>
      <c r="C10" s="6" t="n">
        <v>219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Balance Sheet Details - Schedule of Intangible Assets (Details)</t>
        </is>
      </c>
      <c r="B1" s="2" t="inlineStr">
        <is>
          <t>Apr. 30, 2021USD ($)</t>
        </is>
      </c>
    </row>
    <row r="2">
      <c r="A2" s="3" t="inlineStr">
        <is>
          <t>Balance Sheet Related Disclosures [Abstract]</t>
        </is>
      </c>
    </row>
    <row r="3">
      <c r="A3" s="4" t="inlineStr">
        <is>
          <t>License</t>
        </is>
      </c>
      <c r="B3" s="6" t="n">
        <v>495000</v>
      </c>
    </row>
    <row r="4">
      <c r="A4" s="4" t="inlineStr">
        <is>
          <t>Accumulated amortization</t>
        </is>
      </c>
      <c r="B4" s="5" t="n">
        <v>-29118</v>
      </c>
    </row>
    <row r="5">
      <c r="A5" s="4" t="inlineStr">
        <is>
          <t>Total</t>
        </is>
      </c>
      <c r="B5" s="6" t="n">
        <v>4658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Details - Schedule of Amortization Expense of Intangible Assets (Details)</t>
        </is>
      </c>
      <c r="B1" s="2" t="inlineStr">
        <is>
          <t>Apr. 30, 2021USD ($)</t>
        </is>
      </c>
    </row>
    <row r="2">
      <c r="A2" s="3" t="inlineStr">
        <is>
          <t>Balance Sheet Related Disclosures [Abstract]</t>
        </is>
      </c>
    </row>
    <row r="3">
      <c r="A3" s="4" t="inlineStr">
        <is>
          <t>2021</t>
        </is>
      </c>
      <c r="B3" s="6" t="n">
        <v>17471</v>
      </c>
    </row>
    <row r="4">
      <c r="A4" s="4" t="inlineStr">
        <is>
          <t>2022</t>
        </is>
      </c>
      <c r="B4" s="5" t="n">
        <v>69882</v>
      </c>
    </row>
    <row r="5">
      <c r="A5" s="4" t="inlineStr">
        <is>
          <t>2023</t>
        </is>
      </c>
      <c r="B5" s="5" t="n">
        <v>69882</v>
      </c>
    </row>
    <row r="6">
      <c r="A6" s="4" t="inlineStr">
        <is>
          <t>2024</t>
        </is>
      </c>
      <c r="B6" s="5" t="n">
        <v>69882</v>
      </c>
    </row>
    <row r="7">
      <c r="A7" s="4" t="inlineStr">
        <is>
          <t>2025</t>
        </is>
      </c>
      <c r="B7" s="5" t="n">
        <v>69882</v>
      </c>
    </row>
    <row r="8">
      <c r="A8" s="4" t="inlineStr">
        <is>
          <t>Thereafter</t>
        </is>
      </c>
      <c r="B8" s="5" t="n">
        <v>168883</v>
      </c>
    </row>
    <row r="9">
      <c r="A9" s="4" t="inlineStr">
        <is>
          <t>Total</t>
        </is>
      </c>
      <c r="B9" s="6" t="n">
        <v>4658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Liabilities (Details) - USD ($)</t>
        </is>
      </c>
      <c r="B1" s="2" t="inlineStr">
        <is>
          <t>Apr. 30, 2021</t>
        </is>
      </c>
      <c r="C1" s="2" t="inlineStr">
        <is>
          <t>Jul. 31, 2020</t>
        </is>
      </c>
    </row>
    <row r="2">
      <c r="A2" s="3" t="inlineStr">
        <is>
          <t>Balance Sheet Related Disclosures [Abstract]</t>
        </is>
      </c>
    </row>
    <row r="3">
      <c r="A3" s="4" t="inlineStr">
        <is>
          <t>Research and development costs</t>
        </is>
      </c>
      <c r="B3" s="6" t="n">
        <v>3672010</v>
      </c>
      <c r="C3" s="6" t="n">
        <v>4730347</v>
      </c>
    </row>
    <row r="4">
      <c r="A4" s="4" t="inlineStr">
        <is>
          <t>Professional services fees</t>
        </is>
      </c>
      <c r="B4" s="5" t="n">
        <v>985228</v>
      </c>
      <c r="C4" s="5" t="n">
        <v>3097881</v>
      </c>
    </row>
    <row r="5">
      <c r="A5" s="4" t="inlineStr">
        <is>
          <t>Other</t>
        </is>
      </c>
      <c r="B5" s="5" t="n">
        <v>8949</v>
      </c>
      <c r="C5" s="5" t="n">
        <v>94808</v>
      </c>
    </row>
    <row r="6">
      <c r="A6" s="4" t="inlineStr">
        <is>
          <t>Total</t>
        </is>
      </c>
      <c r="B6" s="6" t="n">
        <v>4666187</v>
      </c>
      <c r="C6" s="6" t="n">
        <v>79230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Schedule of Accrued Compensation (Details) - USD ($)</t>
        </is>
      </c>
      <c r="B1" s="2" t="inlineStr">
        <is>
          <t>Apr. 30, 2021</t>
        </is>
      </c>
      <c r="C1" s="2" t="inlineStr">
        <is>
          <t>Jul. 31, 2020</t>
        </is>
      </c>
    </row>
    <row r="2">
      <c r="A2" s="3" t="inlineStr">
        <is>
          <t>Balance Sheet Related Disclosures [Abstract]</t>
        </is>
      </c>
    </row>
    <row r="3">
      <c r="A3" s="4" t="inlineStr">
        <is>
          <t>Accrued payroll</t>
        </is>
      </c>
      <c r="B3" s="6" t="n">
        <v>207619</v>
      </c>
      <c r="C3" s="6" t="n">
        <v>279473</v>
      </c>
    </row>
    <row r="4">
      <c r="A4" s="4" t="inlineStr">
        <is>
          <t>401K payable</t>
        </is>
      </c>
      <c r="B4" s="5" t="n">
        <v>41165</v>
      </c>
      <c r="C4" s="5" t="n">
        <v>5654</v>
      </c>
    </row>
    <row r="5">
      <c r="A5" s="4" t="inlineStr">
        <is>
          <t>Total</t>
        </is>
      </c>
      <c r="B5" s="6" t="n">
        <v>248784</v>
      </c>
      <c r="C5" s="6" t="n">
        <v>2851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2" customWidth="1" min="1" max="1"/>
    <col width="14" customWidth="1" min="2" max="2"/>
    <col width="21" customWidth="1" min="3" max="3"/>
    <col width="80" customWidth="1" min="4" max="4"/>
    <col width="14" customWidth="1" min="5" max="5"/>
    <col width="14" customWidth="1" min="6" max="6"/>
    <col width="14" customWidth="1" min="7" max="7"/>
    <col width="14" customWidth="1" min="8" max="8"/>
  </cols>
  <sheetData>
    <row r="1">
      <c r="A1" s="1" t="inlineStr">
        <is>
          <t>Notes Payable (Details Narrative) - USD ($)</t>
        </is>
      </c>
      <c r="B1" s="2" t="inlineStr">
        <is>
          <t>Feb. 12, 2021</t>
        </is>
      </c>
      <c r="C1" s="2" t="inlineStr">
        <is>
          <t>Jun. 18, 2020</t>
        </is>
      </c>
      <c r="D1" s="2" t="inlineStr">
        <is>
          <t>Apr. 27, 2020</t>
        </is>
      </c>
      <c r="E1" s="2" t="inlineStr">
        <is>
          <t>Apr. 30, 2021</t>
        </is>
      </c>
      <c r="F1" s="2" t="inlineStr">
        <is>
          <t>Apr. 30, 2020</t>
        </is>
      </c>
      <c r="G1" s="2" t="inlineStr">
        <is>
          <t>Apr. 30, 2021</t>
        </is>
      </c>
      <c r="H1" s="2" t="inlineStr">
        <is>
          <t>Apr. 30, 2020</t>
        </is>
      </c>
    </row>
    <row r="2">
      <c r="A2" s="4" t="inlineStr">
        <is>
          <t>Loan amount forgiven</t>
        </is>
      </c>
      <c r="B2" s="6" t="n">
        <v>952744</v>
      </c>
    </row>
    <row r="3">
      <c r="A3" s="4" t="inlineStr">
        <is>
          <t>Accrued interest</t>
        </is>
      </c>
      <c r="B3" s="6" t="n">
        <v>8046</v>
      </c>
    </row>
    <row r="4">
      <c r="A4" s="4" t="inlineStr">
        <is>
          <t>Gain on extinguishment of debt</t>
        </is>
      </c>
      <c r="E4" s="6" t="n">
        <v>960790</v>
      </c>
      <c r="F4" s="4" t="inlineStr">
        <is>
          <t xml:space="preserve"> </t>
        </is>
      </c>
      <c r="G4" s="6" t="n">
        <v>960790</v>
      </c>
      <c r="H4" s="4" t="inlineStr">
        <is>
          <t xml:space="preserve"> </t>
        </is>
      </c>
    </row>
    <row r="5">
      <c r="A5" s="4" t="inlineStr">
        <is>
          <t>Paycheck Protection Program [Member]</t>
        </is>
      </c>
    </row>
    <row r="6">
      <c r="A6" s="4" t="inlineStr">
        <is>
          <t>Debt principal amount</t>
        </is>
      </c>
      <c r="D6" s="6" t="n">
        <v>952744</v>
      </c>
    </row>
    <row r="7">
      <c r="A7" s="4" t="inlineStr">
        <is>
          <t>Term of loan</t>
        </is>
      </c>
      <c r="D7" s="4" t="inlineStr">
        <is>
          <t>2 years</t>
        </is>
      </c>
    </row>
    <row r="8">
      <c r="A8" s="4" t="inlineStr">
        <is>
          <t>Debt description</t>
        </is>
      </c>
      <c r="D8" s="4" t="inlineStr">
        <is>
          <t>Interest accrues at 1% per year, effective on the date of initial disbursement.</t>
        </is>
      </c>
    </row>
    <row r="9">
      <c r="A9" s="4" t="inlineStr">
        <is>
          <t>Accrued interest rate</t>
        </is>
      </c>
      <c r="D9" s="4" t="inlineStr">
        <is>
          <t>1.00%</t>
        </is>
      </c>
    </row>
    <row r="10">
      <c r="A10" s="4" t="inlineStr">
        <is>
          <t>Finance Agreement [Member] | AFCO Premium Credit LLC [Member]</t>
        </is>
      </c>
    </row>
    <row r="11">
      <c r="A11" s="4" t="inlineStr">
        <is>
          <t>Debt principal amount</t>
        </is>
      </c>
      <c r="C11" s="6" t="n">
        <v>551803</v>
      </c>
    </row>
    <row r="12">
      <c r="A12" s="4" t="inlineStr">
        <is>
          <t>Accrued interest rate</t>
        </is>
      </c>
      <c r="C12" s="4" t="inlineStr">
        <is>
          <t>3.381%</t>
        </is>
      </c>
    </row>
    <row r="13">
      <c r="A13" s="4" t="inlineStr">
        <is>
          <t>Number of monthly payments</t>
        </is>
      </c>
      <c r="C13" s="4" t="inlineStr">
        <is>
          <t>Ten monthly payments</t>
        </is>
      </c>
    </row>
    <row r="14">
      <c r="A14" s="4" t="inlineStr">
        <is>
          <t>Monthly payments amount</t>
        </is>
      </c>
      <c r="C14" s="6" t="n">
        <v>560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70" customWidth="1" min="8" max="8"/>
    <col width="14" customWidth="1" min="9" max="9"/>
    <col width="14" customWidth="1" min="10" max="10"/>
  </cols>
  <sheetData>
    <row r="1">
      <c r="A1" s="1" t="inlineStr">
        <is>
          <t>Stockholders' Equity (Details Narrative) - USD ($)</t>
        </is>
      </c>
      <c r="B1" s="2" t="inlineStr">
        <is>
          <t>Jan. 25, 2021</t>
        </is>
      </c>
      <c r="C1" s="2" t="inlineStr">
        <is>
          <t>Jan. 25, 2021</t>
        </is>
      </c>
      <c r="D1" s="2" t="inlineStr">
        <is>
          <t>Aug. 19, 2020</t>
        </is>
      </c>
      <c r="E1" s="2" t="inlineStr">
        <is>
          <t>Oct. 10, 2019</t>
        </is>
      </c>
      <c r="F1" s="2" t="inlineStr">
        <is>
          <t>Jan. 31, 2021</t>
        </is>
      </c>
      <c r="G1" s="2" t="inlineStr">
        <is>
          <t>Apr. 30, 2021</t>
        </is>
      </c>
      <c r="H1" s="2" t="inlineStr">
        <is>
          <t>Apr. 30, 2021</t>
        </is>
      </c>
      <c r="I1" s="2" t="inlineStr">
        <is>
          <t>Apr. 30, 2020</t>
        </is>
      </c>
      <c r="J1" s="2" t="inlineStr">
        <is>
          <t>Jul. 31, 2020</t>
        </is>
      </c>
    </row>
    <row r="2">
      <c r="A2" s="4" t="inlineStr">
        <is>
          <t>Net proceeds from common stock</t>
        </is>
      </c>
      <c r="H2" s="6" t="n">
        <v>57004411</v>
      </c>
      <c r="I2" s="6" t="n">
        <v>30000000</v>
      </c>
    </row>
    <row r="3">
      <c r="A3" s="4" t="inlineStr">
        <is>
          <t>Proceeds from warrant exercises</t>
        </is>
      </c>
      <c r="H3" s="5" t="n">
        <v>4792951</v>
      </c>
      <c r="I3" s="4" t="inlineStr">
        <is>
          <t xml:space="preserve"> </t>
        </is>
      </c>
    </row>
    <row r="4">
      <c r="A4" s="4" t="inlineStr">
        <is>
          <t>Proceeds from stock option exercises</t>
        </is>
      </c>
      <c r="H4" s="6" t="n">
        <v>489580</v>
      </c>
      <c r="I4" s="4" t="inlineStr">
        <is>
          <t xml:space="preserve"> </t>
        </is>
      </c>
    </row>
    <row r="5">
      <c r="A5" s="4" t="inlineStr">
        <is>
          <t>Warrants outstanding</t>
        </is>
      </c>
      <c r="G5" s="5" t="n">
        <v>1714315</v>
      </c>
      <c r="H5" s="5" t="n">
        <v>1714315</v>
      </c>
      <c r="J5" s="5" t="n">
        <v>3114288</v>
      </c>
    </row>
    <row r="6">
      <c r="A6" s="4" t="inlineStr">
        <is>
          <t>Repayment for repurchase of warrants</t>
        </is>
      </c>
      <c r="H6" s="4" t="inlineStr">
        <is>
          <t xml:space="preserve"> </t>
        </is>
      </c>
      <c r="I6" s="6" t="n">
        <v>178225</v>
      </c>
    </row>
    <row r="7">
      <c r="A7" s="4" t="inlineStr">
        <is>
          <t>Common Stock Option Exercise [Member]</t>
        </is>
      </c>
    </row>
    <row r="8">
      <c r="A8" s="4" t="inlineStr">
        <is>
          <t>Common stock issue related to stock option</t>
        </is>
      </c>
      <c r="H8" s="5" t="n">
        <v>294884</v>
      </c>
    </row>
    <row r="9">
      <c r="A9" s="4" t="inlineStr">
        <is>
          <t>Proceeds from stock option exercises</t>
        </is>
      </c>
      <c r="H9" s="6" t="n">
        <v>500000</v>
      </c>
    </row>
    <row r="10">
      <c r="A10" s="4" t="inlineStr">
        <is>
          <t>Warrant Holders [Member]</t>
        </is>
      </c>
    </row>
    <row r="11">
      <c r="A11" s="4" t="inlineStr">
        <is>
          <t>Warrants outstanding</t>
        </is>
      </c>
      <c r="I11" s="5" t="n">
        <v>266098</v>
      </c>
    </row>
    <row r="12">
      <c r="A12" s="4" t="inlineStr">
        <is>
          <t>Repayment for repurchase of warrants</t>
        </is>
      </c>
      <c r="I12" s="6" t="n">
        <v>200000</v>
      </c>
    </row>
    <row r="13">
      <c r="A13" s="4" t="inlineStr">
        <is>
          <t>Sirtex [Member]</t>
        </is>
      </c>
    </row>
    <row r="14">
      <c r="A14" s="4" t="inlineStr">
        <is>
          <t>Net proceeds from common stock</t>
        </is>
      </c>
      <c r="F14" s="6" t="n">
        <v>5000000</v>
      </c>
    </row>
    <row r="15">
      <c r="A15" s="4" t="inlineStr">
        <is>
          <t>Ownership percentage</t>
        </is>
      </c>
      <c r="G15" s="4" t="inlineStr">
        <is>
          <t>8.00%</t>
        </is>
      </c>
      <c r="H15" s="4" t="inlineStr">
        <is>
          <t>8.00%</t>
        </is>
      </c>
    </row>
    <row r="16">
      <c r="A16" s="4" t="inlineStr">
        <is>
          <t>Stock Purchase Agreements [Member]</t>
        </is>
      </c>
    </row>
    <row r="17">
      <c r="A17" s="4" t="inlineStr">
        <is>
          <t>Purchase price of common stock</t>
        </is>
      </c>
      <c r="E17" s="6" t="n">
        <v>30000000</v>
      </c>
    </row>
    <row r="18">
      <c r="A18" s="4" t="inlineStr">
        <is>
          <t>Net proceeds from common stock</t>
        </is>
      </c>
      <c r="E18" s="6" t="n">
        <v>28000000</v>
      </c>
    </row>
    <row r="19">
      <c r="A19" s="4" t="inlineStr">
        <is>
          <t>Stock Purchase Agreements [Member] | CGP [Member]</t>
        </is>
      </c>
    </row>
    <row r="20">
      <c r="A20" s="4" t="inlineStr">
        <is>
          <t>Sale of stock number of shares issued</t>
        </is>
      </c>
      <c r="E20" s="5" t="n">
        <v>10000000</v>
      </c>
    </row>
    <row r="21">
      <c r="A21" s="4" t="inlineStr">
        <is>
          <t>Stock Purchase Agreements [Member] | Sirtex [Member]</t>
        </is>
      </c>
    </row>
    <row r="22">
      <c r="A22" s="4" t="inlineStr">
        <is>
          <t>Sale of stock number of shares issued</t>
        </is>
      </c>
      <c r="E22" s="5" t="n">
        <v>2000000</v>
      </c>
    </row>
    <row r="23">
      <c r="A23" s="4" t="inlineStr">
        <is>
          <t>Common Stock [Member]</t>
        </is>
      </c>
    </row>
    <row r="24">
      <c r="A24" s="4" t="inlineStr">
        <is>
          <t>Number of common stock shares issued</t>
        </is>
      </c>
      <c r="B24" s="5" t="n">
        <v>7711284</v>
      </c>
      <c r="C24" s="5" t="n">
        <v>7711284</v>
      </c>
      <c r="D24" s="5" t="n">
        <v>4608589</v>
      </c>
      <c r="H24" s="5" t="n">
        <v>4608589</v>
      </c>
    </row>
    <row r="25">
      <c r="A25" s="4" t="inlineStr">
        <is>
          <t>Purchase price per share</t>
        </is>
      </c>
      <c r="B25" s="8" t="n">
        <v>5.45</v>
      </c>
      <c r="C25" s="8" t="n">
        <v>5.45</v>
      </c>
      <c r="D25" s="8" t="n">
        <v>3.25</v>
      </c>
    </row>
    <row r="26">
      <c r="A26" s="4" t="inlineStr">
        <is>
          <t>Gross proceeds from offering</t>
        </is>
      </c>
      <c r="C26" s="6" t="n">
        <v>42000000</v>
      </c>
      <c r="D26" s="6" t="n">
        <v>15000000</v>
      </c>
    </row>
    <row r="27">
      <c r="A27" s="4" t="inlineStr">
        <is>
          <t>Net proceeds from offering</t>
        </is>
      </c>
      <c r="C27" s="6" t="n">
        <v>39100000</v>
      </c>
      <c r="D27" s="6" t="n">
        <v>13500000</v>
      </c>
    </row>
    <row r="28">
      <c r="A28" s="4" t="inlineStr">
        <is>
          <t>Cash fee percentage</t>
        </is>
      </c>
      <c r="B28" s="4" t="inlineStr">
        <is>
          <t>6.00%</t>
        </is>
      </c>
      <c r="C28" s="4" t="inlineStr">
        <is>
          <t>6.00%</t>
        </is>
      </c>
      <c r="D28" s="4" t="inlineStr">
        <is>
          <t>8.00%</t>
        </is>
      </c>
    </row>
    <row r="29">
      <c r="A29" s="4" t="inlineStr">
        <is>
          <t>Legal and other expenses</t>
        </is>
      </c>
      <c r="C29" s="6" t="n">
        <v>400000</v>
      </c>
      <c r="D29" s="6" t="n">
        <v>300000</v>
      </c>
    </row>
    <row r="30">
      <c r="A30" s="4" t="inlineStr">
        <is>
          <t>Common stock issue related to stock option</t>
        </is>
      </c>
      <c r="G30" s="5" t="n">
        <v>136636</v>
      </c>
      <c r="H30" s="5" t="n">
        <v>294884</v>
      </c>
    </row>
    <row r="31">
      <c r="A31" s="4" t="inlineStr">
        <is>
          <t>Common Stock [Member] | CGP [Member]</t>
        </is>
      </c>
    </row>
    <row r="32">
      <c r="A32" s="4" t="inlineStr">
        <is>
          <t>Ownership percentage</t>
        </is>
      </c>
      <c r="G32" s="4" t="inlineStr">
        <is>
          <t>42.00%</t>
        </is>
      </c>
      <c r="H32" s="4" t="inlineStr">
        <is>
          <t>42.00%</t>
        </is>
      </c>
    </row>
    <row r="33">
      <c r="A33" s="4" t="inlineStr">
        <is>
          <t>Warrant exercise price per share</t>
        </is>
      </c>
      <c r="G33" s="8" t="n">
        <v>3.45</v>
      </c>
      <c r="H33" s="8" t="n">
        <v>3.45</v>
      </c>
    </row>
    <row r="34">
      <c r="A34" s="4" t="inlineStr">
        <is>
          <t>Common Stock [Member] | Sirtex [Member]</t>
        </is>
      </c>
    </row>
    <row r="35">
      <c r="A35" s="4" t="inlineStr">
        <is>
          <t>Ownership percentage</t>
        </is>
      </c>
      <c r="G35" s="4" t="inlineStr">
        <is>
          <t>49.00%</t>
        </is>
      </c>
      <c r="H35" s="4" t="inlineStr">
        <is>
          <t>49.00%</t>
        </is>
      </c>
    </row>
    <row r="36">
      <c r="A36" s="4" t="inlineStr">
        <is>
          <t>Warrant exercise price per share</t>
        </is>
      </c>
      <c r="G36" s="8" t="n">
        <v>3.45</v>
      </c>
      <c r="H36" s="8" t="n">
        <v>3.45</v>
      </c>
    </row>
    <row r="37">
      <c r="A37" s="4" t="inlineStr">
        <is>
          <t>Warrants Exercise [Member]</t>
        </is>
      </c>
    </row>
    <row r="38">
      <c r="A38" s="4" t="inlineStr">
        <is>
          <t>Stock issued during the period warrant exercise</t>
        </is>
      </c>
      <c r="H38" s="5" t="n">
        <v>1389261</v>
      </c>
    </row>
    <row r="39">
      <c r="A39" s="4" t="inlineStr">
        <is>
          <t>Proceeds from warrant exercises</t>
        </is>
      </c>
      <c r="H39" s="6" t="n">
        <v>4800000</v>
      </c>
    </row>
    <row r="40">
      <c r="A40" s="4" t="inlineStr">
        <is>
          <t>Warrants Exercise [Member] | Third Party Investors [Member]</t>
        </is>
      </c>
    </row>
    <row r="41">
      <c r="A41" s="4" t="inlineStr">
        <is>
          <t>Stock issued during the period warrant exercise</t>
        </is>
      </c>
      <c r="H41" s="5" t="n">
        <v>1389261</v>
      </c>
    </row>
    <row r="42">
      <c r="A42" s="4" t="inlineStr">
        <is>
          <t>Warrants Exercise [Member] | CGP [Member]</t>
        </is>
      </c>
    </row>
    <row r="43">
      <c r="A43" s="4" t="inlineStr">
        <is>
          <t>Stock issued during the period warrant exercise</t>
        </is>
      </c>
      <c r="H43" s="5" t="n">
        <v>1409838</v>
      </c>
    </row>
    <row r="44">
      <c r="A44" s="4" t="inlineStr">
        <is>
          <t>Proceeds from warrant exercises</t>
        </is>
      </c>
      <c r="H44" s="6" t="n">
        <v>4800000</v>
      </c>
    </row>
    <row r="45">
      <c r="A45" s="4" t="inlineStr">
        <is>
          <t>Warrants Exercise [Member] | Sirtex [Member]</t>
        </is>
      </c>
    </row>
    <row r="46">
      <c r="A46" s="4" t="inlineStr">
        <is>
          <t>Stock issued during the period warrant exercise</t>
        </is>
      </c>
      <c r="H46" s="5" t="n">
        <v>281968</v>
      </c>
    </row>
    <row r="47">
      <c r="A47" s="4" t="inlineStr">
        <is>
          <t>Proceeds from warrant exercises</t>
        </is>
      </c>
      <c r="H47" s="6" t="n">
        <v>1000000</v>
      </c>
    </row>
    <row r="48">
      <c r="A48" s="4" t="inlineStr">
        <is>
          <t>Warrants [Member]</t>
        </is>
      </c>
    </row>
    <row r="49">
      <c r="A49" s="4" t="inlineStr">
        <is>
          <t>Number of securities called by warrants</t>
        </is>
      </c>
      <c r="G49" s="5" t="n">
        <v>1714315</v>
      </c>
      <c r="H49" s="5" t="n">
        <v>1714315</v>
      </c>
    </row>
    <row r="50">
      <c r="A50" s="4" t="inlineStr">
        <is>
          <t>Warrant expire term, description</t>
        </is>
      </c>
      <c r="H50" s="4" t="inlineStr">
        <is>
          <t>These warrants expire at various dates between May 2021 and May 2024.</t>
        </is>
      </c>
    </row>
    <row r="51">
      <c r="A51" s="4" t="inlineStr">
        <is>
          <t>Warrants [Member] | Minimum [Member]</t>
        </is>
      </c>
    </row>
    <row r="52">
      <c r="A52" s="4" t="inlineStr">
        <is>
          <t>Warrant exercise price per share</t>
        </is>
      </c>
      <c r="G52" s="8" t="n">
        <v>3.45</v>
      </c>
      <c r="H52" s="8" t="n">
        <v>3.45</v>
      </c>
    </row>
    <row r="53">
      <c r="A53" s="4" t="inlineStr">
        <is>
          <t>Warrants outstanding maturity year and month</t>
        </is>
      </c>
      <c r="H53" s="4" t="inlineStr">
        <is>
          <t>2020-11</t>
        </is>
      </c>
    </row>
    <row r="54">
      <c r="A54" s="4" t="inlineStr">
        <is>
          <t>Warrants [Member] | Maximum [Member]</t>
        </is>
      </c>
    </row>
    <row r="55">
      <c r="A55" s="4" t="inlineStr">
        <is>
          <t>Warrant exercise price per share</t>
        </is>
      </c>
      <c r="G55" s="8" t="n">
        <v>22.69</v>
      </c>
      <c r="H55" s="8" t="n">
        <v>22.69</v>
      </c>
    </row>
    <row r="56">
      <c r="A56" s="4" t="inlineStr">
        <is>
          <t>Warrants outstanding maturity year and month</t>
        </is>
      </c>
      <c r="H56" s="4" t="inlineStr">
        <is>
          <t>2024-0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7" customWidth="1" min="9" max="9"/>
    <col width="14" customWidth="1" min="10" max="10"/>
    <col width="14" customWidth="1" min="11" max="11"/>
  </cols>
  <sheetData>
    <row r="1">
      <c r="A1" s="1" t="inlineStr">
        <is>
          <t>Stock-Based Compensation (Details Narrative) - USD ($)</t>
        </is>
      </c>
      <c r="B1" s="2" t="inlineStr">
        <is>
          <t>Apr. 29, 2021</t>
        </is>
      </c>
      <c r="C1" s="2" t="inlineStr">
        <is>
          <t>Oct. 02, 2019</t>
        </is>
      </c>
      <c r="D1" s="2" t="inlineStr">
        <is>
          <t>Apr. 30, 2021</t>
        </is>
      </c>
      <c r="E1" s="2" t="inlineStr">
        <is>
          <t>Apr. 30, 2020</t>
        </is>
      </c>
      <c r="F1" s="2" t="inlineStr">
        <is>
          <t>Jan. 31, 2021</t>
        </is>
      </c>
      <c r="G1" s="2" t="inlineStr">
        <is>
          <t>Jan. 31, 2020</t>
        </is>
      </c>
      <c r="H1" s="2" t="inlineStr">
        <is>
          <t>Apr. 30, 2021</t>
        </is>
      </c>
      <c r="I1" s="2" t="inlineStr">
        <is>
          <t>Apr. 30, 2020</t>
        </is>
      </c>
      <c r="J1" s="2" t="inlineStr">
        <is>
          <t>Apr. 28, 2021</t>
        </is>
      </c>
      <c r="K1" s="2" t="inlineStr">
        <is>
          <t>Jul. 31, 2020</t>
        </is>
      </c>
    </row>
    <row r="2">
      <c r="A2" s="4" t="inlineStr">
        <is>
          <t>Purchase price of incentive stock options as a percentage of its fair value</t>
        </is>
      </c>
      <c r="H2" s="4" t="inlineStr">
        <is>
          <t>85.00%</t>
        </is>
      </c>
    </row>
    <row r="3">
      <c r="A3" s="4" t="inlineStr">
        <is>
          <t>Unrecognized stock-based compensation expenses</t>
        </is>
      </c>
      <c r="D3" s="6" t="n">
        <v>2800000</v>
      </c>
      <c r="H3" s="6" t="n">
        <v>2800000</v>
      </c>
    </row>
    <row r="4">
      <c r="A4" s="4" t="inlineStr">
        <is>
          <t>Number of options cancelled</t>
        </is>
      </c>
      <c r="I4" s="5" t="n">
        <v>878534</v>
      </c>
    </row>
    <row r="5">
      <c r="A5" s="4" t="inlineStr">
        <is>
          <t>Number of stock option awards outstanding</t>
        </is>
      </c>
      <c r="D5" s="5" t="n">
        <v>2491898</v>
      </c>
      <c r="H5" s="5" t="n">
        <v>2491898</v>
      </c>
    </row>
    <row r="6">
      <c r="A6" s="4" t="inlineStr">
        <is>
          <t>Stock issued for restricted common stock</t>
        </is>
      </c>
      <c r="C6" s="5" t="n">
        <v>15000</v>
      </c>
    </row>
    <row r="7">
      <c r="A7" s="4" t="inlineStr">
        <is>
          <t>Stock-based compensation costs</t>
        </is>
      </c>
      <c r="C7" s="6" t="n">
        <v>200000</v>
      </c>
    </row>
    <row r="8">
      <c r="A8" s="4" t="inlineStr">
        <is>
          <t>Intrinsic value of options outstanding, value</t>
        </is>
      </c>
      <c r="D8" s="6" t="n">
        <v>4900000</v>
      </c>
      <c r="H8" s="6" t="n">
        <v>4900000</v>
      </c>
    </row>
    <row r="9">
      <c r="A9" s="4" t="inlineStr">
        <is>
          <t>Intrinsic value of options exercisable</t>
        </is>
      </c>
      <c r="D9" s="6" t="n">
        <v>3800000</v>
      </c>
      <c r="H9" s="6" t="n">
        <v>3800000</v>
      </c>
    </row>
    <row r="10">
      <c r="A10" s="4" t="inlineStr">
        <is>
          <t>Unrecognized stock-based compensation amortization period</t>
        </is>
      </c>
      <c r="H10" s="4" t="inlineStr">
        <is>
          <t>1 year 10 months 10 days</t>
        </is>
      </c>
    </row>
    <row r="11">
      <c r="A11" s="4" t="inlineStr">
        <is>
          <t>Weighted-average grant date fair value of stock options granted</t>
        </is>
      </c>
      <c r="D11" s="8" t="n">
        <v>5.04</v>
      </c>
      <c r="E11" s="4" t="inlineStr">
        <is>
          <t xml:space="preserve"> </t>
        </is>
      </c>
      <c r="H11" s="8" t="n">
        <v>3.14</v>
      </c>
      <c r="I11" s="8" t="n">
        <v>1.35</v>
      </c>
    </row>
    <row r="12">
      <c r="A12" s="4" t="inlineStr">
        <is>
          <t>Number of shares issued for service, value</t>
        </is>
      </c>
      <c r="D12" s="6" t="n">
        <v>127500</v>
      </c>
      <c r="E12" s="6" t="n">
        <v>19376</v>
      </c>
      <c r="H12" s="6" t="n">
        <v>340000</v>
      </c>
      <c r="I12" s="6" t="n">
        <v>486149</v>
      </c>
    </row>
    <row r="13">
      <c r="A13" s="4" t="inlineStr">
        <is>
          <t>Number of shares authorized for issuance</t>
        </is>
      </c>
      <c r="D13" s="5" t="n">
        <v>8227013</v>
      </c>
      <c r="H13" s="5" t="n">
        <v>8227013</v>
      </c>
    </row>
    <row r="14">
      <c r="A14" s="4" t="inlineStr">
        <is>
          <t>Research and Development Expense [Member]</t>
        </is>
      </c>
    </row>
    <row r="15">
      <c r="A15" s="4" t="inlineStr">
        <is>
          <t>Stock-based compensation costs</t>
        </is>
      </c>
      <c r="D15" s="6" t="n">
        <v>300000</v>
      </c>
      <c r="E15" s="5" t="n">
        <v>0</v>
      </c>
      <c r="H15" s="6" t="n">
        <v>1600000</v>
      </c>
      <c r="I15" s="5" t="n">
        <v>800000</v>
      </c>
    </row>
    <row r="16">
      <c r="A16" s="4" t="inlineStr">
        <is>
          <t>General and Administrative Expense [Member]</t>
        </is>
      </c>
    </row>
    <row r="17">
      <c r="A17" s="4" t="inlineStr">
        <is>
          <t>Stock-based compensation costs</t>
        </is>
      </c>
      <c r="D17" s="5" t="n">
        <v>500000</v>
      </c>
      <c r="E17" s="5" t="n">
        <v>1900</v>
      </c>
      <c r="H17" s="5" t="n">
        <v>1500000</v>
      </c>
      <c r="I17" s="5" t="n">
        <v>900000</v>
      </c>
    </row>
    <row r="18">
      <c r="A18" s="4" t="inlineStr">
        <is>
          <t>Accelerated Vesting of Time-vesting Options [Member]</t>
        </is>
      </c>
    </row>
    <row r="19">
      <c r="A19" s="4" t="inlineStr">
        <is>
          <t>Stock-based compensation costs</t>
        </is>
      </c>
      <c r="D19" s="5" t="n">
        <v>0</v>
      </c>
      <c r="H19" s="6" t="n">
        <v>1300000</v>
      </c>
    </row>
    <row r="20">
      <c r="A20" s="4" t="inlineStr">
        <is>
          <t>Stock Option Awards [Member]</t>
        </is>
      </c>
    </row>
    <row r="21">
      <c r="A21" s="4" t="inlineStr">
        <is>
          <t>Stock-based compensation costs</t>
        </is>
      </c>
      <c r="E21" s="5" t="n">
        <v>0</v>
      </c>
      <c r="I21" s="5" t="n">
        <v>1200000</v>
      </c>
    </row>
    <row r="22">
      <c r="A22" s="4" t="inlineStr">
        <is>
          <t>Restricted Stock Units (RSUs) [Member]</t>
        </is>
      </c>
    </row>
    <row r="23">
      <c r="A23" s="4" t="inlineStr">
        <is>
          <t>Stock issued for restricted common stock</t>
        </is>
      </c>
      <c r="H23" s="5" t="n">
        <v>21541</v>
      </c>
    </row>
    <row r="24">
      <c r="A24" s="4" t="inlineStr">
        <is>
          <t>Stock-based compensation costs</t>
        </is>
      </c>
      <c r="D24" s="5" t="n">
        <v>50000</v>
      </c>
      <c r="E24" s="5" t="n">
        <v>50000</v>
      </c>
      <c r="H24" s="6" t="n">
        <v>100000</v>
      </c>
      <c r="I24" s="6" t="n">
        <v>200000</v>
      </c>
    </row>
    <row r="25">
      <c r="A25" s="4" t="inlineStr">
        <is>
          <t>Restricted stock units vested</t>
        </is>
      </c>
      <c r="H25" s="5" t="n">
        <v>19623</v>
      </c>
    </row>
    <row r="26">
      <c r="A26" s="4" t="inlineStr">
        <is>
          <t>Stock Option Cancellation Agreements [Member]</t>
        </is>
      </c>
    </row>
    <row r="27">
      <c r="A27" s="4" t="inlineStr">
        <is>
          <t>Number of options cancelled</t>
        </is>
      </c>
      <c r="I27" s="5" t="n">
        <v>699140</v>
      </c>
    </row>
    <row r="28">
      <c r="A28" s="4" t="inlineStr">
        <is>
          <t>Consulting Agreement [Member]</t>
        </is>
      </c>
    </row>
    <row r="29">
      <c r="A29" s="4" t="inlineStr">
        <is>
          <t>Stock issued for restricted common stock</t>
        </is>
      </c>
      <c r="C29" s="5" t="n">
        <v>3000</v>
      </c>
    </row>
    <row r="30">
      <c r="A30" s="4" t="inlineStr">
        <is>
          <t>Stock-based compensation costs</t>
        </is>
      </c>
      <c r="E30" s="6" t="n">
        <v>200000</v>
      </c>
      <c r="I30" s="6" t="n">
        <v>200000</v>
      </c>
    </row>
    <row r="31">
      <c r="A31" s="4" t="inlineStr">
        <is>
          <t>Number of shares issued for service</t>
        </is>
      </c>
      <c r="E31" s="5" t="n">
        <v>45000</v>
      </c>
      <c r="I31" s="5" t="n">
        <v>45000</v>
      </c>
    </row>
    <row r="32">
      <c r="A32" s="4" t="inlineStr">
        <is>
          <t>Minimum [Member]</t>
        </is>
      </c>
    </row>
    <row r="33">
      <c r="A33" s="4" t="inlineStr">
        <is>
          <t>Fair value maturity</t>
        </is>
      </c>
      <c r="H33" s="4" t="inlineStr">
        <is>
          <t>5 years</t>
        </is>
      </c>
      <c r="I33" s="4" t="inlineStr">
        <is>
          <t>5 years</t>
        </is>
      </c>
    </row>
    <row r="34">
      <c r="A34" s="4" t="inlineStr">
        <is>
          <t>Maximum [Member]</t>
        </is>
      </c>
    </row>
    <row r="35">
      <c r="A35" s="4" t="inlineStr">
        <is>
          <t>Fair value maturity</t>
        </is>
      </c>
      <c r="H35" s="4" t="inlineStr">
        <is>
          <t>6 years 6 months</t>
        </is>
      </c>
      <c r="I35" s="4" t="inlineStr">
        <is>
          <t>6 years 6 months</t>
        </is>
      </c>
    </row>
    <row r="36">
      <c r="A36" s="4" t="inlineStr">
        <is>
          <t>Employees [Member] | Minimum [Member]</t>
        </is>
      </c>
    </row>
    <row r="37">
      <c r="A37" s="4" t="inlineStr">
        <is>
          <t>Number of options issued</t>
        </is>
      </c>
      <c r="H37" s="5" t="n">
        <v>520000</v>
      </c>
    </row>
    <row r="38">
      <c r="A38" s="4" t="inlineStr">
        <is>
          <t>Vesting period of stock options granted</t>
        </is>
      </c>
      <c r="H38" s="4" t="inlineStr">
        <is>
          <t>1 year</t>
        </is>
      </c>
    </row>
    <row r="39">
      <c r="A39" s="4" t="inlineStr">
        <is>
          <t>Exercise price</t>
        </is>
      </c>
      <c r="H39" s="8" t="n">
        <v>3.56</v>
      </c>
    </row>
    <row r="40">
      <c r="A40" s="4" t="inlineStr">
        <is>
          <t>Term of stock options</t>
        </is>
      </c>
      <c r="H40" s="4" t="inlineStr">
        <is>
          <t>10 years</t>
        </is>
      </c>
    </row>
    <row r="41">
      <c r="A41" s="4" t="inlineStr">
        <is>
          <t>Employees [Member] | Maximum [Member]</t>
        </is>
      </c>
    </row>
    <row r="42">
      <c r="A42" s="4" t="inlineStr">
        <is>
          <t>Vesting period of stock options granted</t>
        </is>
      </c>
      <c r="H42" s="4" t="inlineStr">
        <is>
          <t>2 years</t>
        </is>
      </c>
    </row>
    <row r="43">
      <c r="A43" s="4" t="inlineStr">
        <is>
          <t>Exercise price</t>
        </is>
      </c>
      <c r="H43" s="8" t="n">
        <v>7.45</v>
      </c>
    </row>
    <row r="44">
      <c r="A44" s="4" t="inlineStr">
        <is>
          <t>Term of stock options</t>
        </is>
      </c>
      <c r="H44" s="4" t="inlineStr">
        <is>
          <t>10 years</t>
        </is>
      </c>
    </row>
    <row r="45">
      <c r="A45" s="4" t="inlineStr">
        <is>
          <t>Employees and Consultants [Member]</t>
        </is>
      </c>
    </row>
    <row r="46">
      <c r="A46" s="4" t="inlineStr">
        <is>
          <t>Number of options issued</t>
        </is>
      </c>
      <c r="I46" s="5" t="n">
        <v>179394</v>
      </c>
    </row>
    <row r="47">
      <c r="A47" s="4" t="inlineStr">
        <is>
          <t>Number of options issued, value</t>
        </is>
      </c>
      <c r="I47" s="6" t="n">
        <v>26000</v>
      </c>
    </row>
    <row r="48">
      <c r="A48" s="4" t="inlineStr">
        <is>
          <t>Senior Level Option Holders [Member]</t>
        </is>
      </c>
    </row>
    <row r="49">
      <c r="A49" s="4" t="inlineStr">
        <is>
          <t>Additional paid-in-capital</t>
        </is>
      </c>
      <c r="E49" s="6" t="n">
        <v>26000</v>
      </c>
      <c r="I49" s="5" t="n">
        <v>26000</v>
      </c>
    </row>
    <row r="50">
      <c r="A50" s="4" t="inlineStr">
        <is>
          <t>Employees, Directors and Consultants [Member]</t>
        </is>
      </c>
    </row>
    <row r="51">
      <c r="A51" s="4" t="inlineStr">
        <is>
          <t>Stock-based compensation costs</t>
        </is>
      </c>
      <c r="D51" s="5" t="n">
        <v>4800000</v>
      </c>
      <c r="E51" s="5" t="n">
        <v>1900</v>
      </c>
      <c r="H51" s="6" t="n">
        <v>3100000</v>
      </c>
      <c r="I51" s="5" t="n">
        <v>1700000</v>
      </c>
    </row>
    <row r="52">
      <c r="A52" s="4" t="inlineStr">
        <is>
          <t>Consultants [Member]</t>
        </is>
      </c>
    </row>
    <row r="53">
      <c r="A53" s="4" t="inlineStr">
        <is>
          <t>Stock-based compensation costs</t>
        </is>
      </c>
      <c r="D53" s="6" t="n">
        <v>100000</v>
      </c>
      <c r="E53" s="6" t="n">
        <v>0</v>
      </c>
      <c r="H53" s="6" t="n">
        <v>300000</v>
      </c>
      <c r="I53" s="6" t="n">
        <v>500000</v>
      </c>
    </row>
    <row r="54">
      <c r="A54" s="4" t="inlineStr">
        <is>
          <t>Number of shares issued for service</t>
        </is>
      </c>
      <c r="D54" s="5" t="n">
        <v>37500</v>
      </c>
      <c r="E54" s="5" t="n">
        <v>0</v>
      </c>
      <c r="H54" s="5" t="n">
        <v>100000</v>
      </c>
      <c r="I54" s="5" t="n">
        <v>94499</v>
      </c>
    </row>
    <row r="55">
      <c r="A55" s="4" t="inlineStr">
        <is>
          <t>Number of shares issued for service, value</t>
        </is>
      </c>
      <c r="D55" s="6" t="n">
        <v>100000</v>
      </c>
      <c r="E55" s="6" t="n">
        <v>0</v>
      </c>
      <c r="H55" s="6" t="n">
        <v>300000</v>
      </c>
      <c r="I55" s="6" t="n">
        <v>500000</v>
      </c>
    </row>
    <row r="56">
      <c r="A56" s="4" t="inlineStr">
        <is>
          <t>2011 Plan [Member]</t>
        </is>
      </c>
    </row>
    <row r="57">
      <c r="A57" s="4" t="inlineStr">
        <is>
          <t>Number of shares authorized for issuance to awards granted</t>
        </is>
      </c>
      <c r="B57" s="5" t="n">
        <v>4600000</v>
      </c>
      <c r="J57" s="5" t="n">
        <v>3350000</v>
      </c>
    </row>
    <row r="58">
      <c r="A58" s="4" t="inlineStr">
        <is>
          <t>Increase number of shares authorized</t>
        </is>
      </c>
      <c r="B58" s="5" t="n">
        <v>1250000</v>
      </c>
    </row>
    <row r="59">
      <c r="A59" s="4" t="inlineStr">
        <is>
          <t>Stock option exercisable period</t>
        </is>
      </c>
      <c r="H59" s="4" t="inlineStr">
        <is>
          <t>10 years</t>
        </is>
      </c>
    </row>
    <row r="60">
      <c r="A60" s="4" t="inlineStr">
        <is>
          <t>Number of options issued</t>
        </is>
      </c>
      <c r="H60" s="5" t="n">
        <v>1549226</v>
      </c>
    </row>
    <row r="61">
      <c r="A61" s="4" t="inlineStr">
        <is>
          <t>Number of stock option awards outstanding</t>
        </is>
      </c>
      <c r="D61" s="5" t="n">
        <v>2491898</v>
      </c>
      <c r="E61" s="5" t="n">
        <v>15000</v>
      </c>
      <c r="H61" s="5" t="n">
        <v>2491898</v>
      </c>
      <c r="I61" s="5" t="n">
        <v>15000</v>
      </c>
      <c r="K61" s="5" t="n">
        <v>1442856</v>
      </c>
    </row>
    <row r="62">
      <c r="A62" s="4" t="inlineStr">
        <is>
          <t>Unrecognized compensation cancelled outstanding stock option awards</t>
        </is>
      </c>
      <c r="I62" s="6" t="n">
        <v>1200000</v>
      </c>
    </row>
    <row r="63">
      <c r="A63" s="4" t="inlineStr">
        <is>
          <t>Exercise price</t>
        </is>
      </c>
      <c r="H63" s="8" t="n">
        <v>4.47</v>
      </c>
    </row>
    <row r="64">
      <c r="A64" s="4" t="inlineStr">
        <is>
          <t>2011 Plan [Member] | Employees, Directors and Consultants [Member]</t>
        </is>
      </c>
    </row>
    <row r="65">
      <c r="A65" s="4" t="inlineStr">
        <is>
          <t>Employee stock purchase program description</t>
        </is>
      </c>
      <c r="H65" s="4" t="inlineStr">
        <is>
          <t>The 2011 Plan authorizes a total of 4,600,000 shares of common stock for issuance. Under the 2011 Plan, incentive stock options are to be granted at a price that is no less than 100% of the fair value of the Company's common stock at the date of grant. Stock options vest over a period specified in the individual option agreements entered into with grantees and are exercisable for a maximum period of 10 years after the date of grant.</t>
        </is>
      </c>
    </row>
    <row r="66">
      <c r="A66" s="4" t="inlineStr">
        <is>
          <t>Number of shares authorized for issuance to awards granted</t>
        </is>
      </c>
      <c r="D66" s="5" t="n">
        <v>4600000</v>
      </c>
      <c r="H66" s="5" t="n">
        <v>4600000</v>
      </c>
    </row>
    <row r="67">
      <c r="A67" s="4" t="inlineStr">
        <is>
          <t>2011 Plan [Member] | Employees, Directors and Consultants [Member] | Minimum [Member]</t>
        </is>
      </c>
    </row>
    <row r="68">
      <c r="A68" s="4" t="inlineStr">
        <is>
          <t>Purchase price of incentive stock options as a percentage of its fair value</t>
        </is>
      </c>
      <c r="H68" s="4" t="inlineStr">
        <is>
          <t>100.00%</t>
        </is>
      </c>
    </row>
    <row r="69">
      <c r="A69" s="4" t="inlineStr">
        <is>
          <t>Provisional percentage of outstanding stock owned by stockholders</t>
        </is>
      </c>
      <c r="H69" s="4" t="inlineStr">
        <is>
          <t>110.00%</t>
        </is>
      </c>
    </row>
    <row r="70">
      <c r="A70" s="4" t="inlineStr">
        <is>
          <t>2011 Plan [Member] | Employees [Member]</t>
        </is>
      </c>
    </row>
    <row r="71">
      <c r="A71" s="4" t="inlineStr">
        <is>
          <t>Number of vesting shares</t>
        </is>
      </c>
      <c r="H71" s="5" t="n">
        <v>791019</v>
      </c>
    </row>
    <row r="72">
      <c r="A72" s="4" t="inlineStr">
        <is>
          <t>Unrecognized stock-based compensation expenses</t>
        </is>
      </c>
      <c r="D72" s="6" t="n">
        <v>1200000</v>
      </c>
      <c r="H72" s="6" t="n">
        <v>1200000</v>
      </c>
    </row>
    <row r="73">
      <c r="A73" s="4" t="inlineStr">
        <is>
          <t>Number of options issued</t>
        </is>
      </c>
      <c r="H73" s="5" t="n">
        <v>879226</v>
      </c>
      <c r="I73" s="5" t="n">
        <v>5050</v>
      </c>
    </row>
    <row r="74">
      <c r="A74" s="4" t="inlineStr">
        <is>
          <t>Vesting period of stock options granted</t>
        </is>
      </c>
      <c r="H74" s="4" t="inlineStr">
        <is>
          <t>2 years</t>
        </is>
      </c>
      <c r="I74" s="4" t="inlineStr">
        <is>
          <t>3 years</t>
        </is>
      </c>
    </row>
    <row r="75">
      <c r="A75" s="4" t="inlineStr">
        <is>
          <t>Term of stock options</t>
        </is>
      </c>
      <c r="H75" s="4" t="inlineStr">
        <is>
          <t>10 years</t>
        </is>
      </c>
      <c r="I75" s="4" t="inlineStr">
        <is>
          <t>10 years</t>
        </is>
      </c>
    </row>
    <row r="76">
      <c r="A76" s="4" t="inlineStr">
        <is>
          <t>2011 Plan [Member] | Employees [Member] | Minimum [Member]</t>
        </is>
      </c>
    </row>
    <row r="77">
      <c r="A77" s="4" t="inlineStr">
        <is>
          <t>Exercise price</t>
        </is>
      </c>
      <c r="H77" s="8" t="n">
        <v>3.43</v>
      </c>
      <c r="I77" s="8" t="n">
        <v>1.89</v>
      </c>
    </row>
    <row r="78">
      <c r="A78" s="4" t="inlineStr">
        <is>
          <t>2011 Plan [Member] | Employees [Member] | Maximum [Member]</t>
        </is>
      </c>
    </row>
    <row r="79">
      <c r="A79" s="4" t="inlineStr">
        <is>
          <t>Exercise price</t>
        </is>
      </c>
      <c r="H79" s="8" t="n">
        <v>7.64</v>
      </c>
      <c r="I79" s="8" t="n">
        <v>2.21</v>
      </c>
    </row>
    <row r="80">
      <c r="A80" s="4" t="inlineStr">
        <is>
          <t>2011 Plan [Member] | Directors [Member]</t>
        </is>
      </c>
    </row>
    <row r="81">
      <c r="A81" s="4" t="inlineStr">
        <is>
          <t>Number of vesting shares</t>
        </is>
      </c>
      <c r="H81" s="5" t="n">
        <v>91666</v>
      </c>
    </row>
    <row r="82">
      <c r="A82" s="4" t="inlineStr">
        <is>
          <t>Unrecognized stock-based compensation expenses</t>
        </is>
      </c>
      <c r="D82" s="6" t="n">
        <v>100000</v>
      </c>
      <c r="H82" s="6" t="n">
        <v>100000</v>
      </c>
    </row>
    <row r="83">
      <c r="A83" s="4" t="inlineStr">
        <is>
          <t>Number of options issued</t>
        </is>
      </c>
      <c r="H83" s="5" t="n">
        <v>125000</v>
      </c>
    </row>
    <row r="84">
      <c r="A84" s="4" t="inlineStr">
        <is>
          <t>Vesting period of stock options granted</t>
        </is>
      </c>
      <c r="H84" s="4" t="inlineStr">
        <is>
          <t>3 years</t>
        </is>
      </c>
    </row>
    <row r="85">
      <c r="A85" s="4" t="inlineStr">
        <is>
          <t>Exercise price</t>
        </is>
      </c>
      <c r="H85" s="8" t="n">
        <v>3.43</v>
      </c>
    </row>
    <row r="86">
      <c r="A86" s="4" t="inlineStr">
        <is>
          <t>Term of stock options</t>
        </is>
      </c>
      <c r="H86" s="4" t="inlineStr">
        <is>
          <t>10 years</t>
        </is>
      </c>
    </row>
    <row r="87">
      <c r="A87" s="4" t="inlineStr">
        <is>
          <t>2011 Plan [Member] | Consultants [Member]</t>
        </is>
      </c>
    </row>
    <row r="88">
      <c r="A88" s="4" t="inlineStr">
        <is>
          <t>Number of options issued</t>
        </is>
      </c>
      <c r="H88" s="5" t="n">
        <v>25000</v>
      </c>
    </row>
    <row r="89">
      <c r="A89" s="4" t="inlineStr">
        <is>
          <t>Vesting period of stock options granted</t>
        </is>
      </c>
      <c r="H89" s="4" t="inlineStr">
        <is>
          <t>1 year</t>
        </is>
      </c>
    </row>
    <row r="90">
      <c r="A90" s="4" t="inlineStr">
        <is>
          <t>Exercise price</t>
        </is>
      </c>
      <c r="H90" s="8" t="n">
        <v>3.82</v>
      </c>
    </row>
    <row r="91">
      <c r="A91" s="4" t="inlineStr">
        <is>
          <t>Term of stock options</t>
        </is>
      </c>
      <c r="H91" s="4" t="inlineStr">
        <is>
          <t>10 years</t>
        </is>
      </c>
    </row>
    <row r="92">
      <c r="A92" s="4" t="inlineStr">
        <is>
          <t>2015 Employee Stock Purchase Plan [Member]</t>
        </is>
      </c>
    </row>
    <row r="93">
      <c r="A93" s="4" t="inlineStr">
        <is>
          <t>Stock-based compensation costs</t>
        </is>
      </c>
      <c r="H93" s="6" t="n">
        <v>10300</v>
      </c>
      <c r="I93" s="6" t="n">
        <v>3800</v>
      </c>
    </row>
    <row r="94">
      <c r="A94" s="4" t="inlineStr">
        <is>
          <t>Number of shares authorized for issuance</t>
        </is>
      </c>
      <c r="D94" s="5" t="n">
        <v>50000</v>
      </c>
      <c r="H94" s="5" t="n">
        <v>50000</v>
      </c>
    </row>
    <row r="95">
      <c r="A95" s="4" t="inlineStr">
        <is>
          <t>Number of shares purchased</t>
        </is>
      </c>
      <c r="F95" s="5" t="n">
        <v>1538</v>
      </c>
    </row>
    <row r="96">
      <c r="A96" s="4" t="inlineStr">
        <is>
          <t>Remaining shares to be issued</t>
        </is>
      </c>
      <c r="D96" s="5" t="n">
        <v>31871</v>
      </c>
      <c r="H96" s="5" t="n">
        <v>31871</v>
      </c>
    </row>
    <row r="97">
      <c r="A97" s="4" t="inlineStr">
        <is>
          <t>Discount from market price, offering date</t>
        </is>
      </c>
      <c r="H97" s="4" t="inlineStr">
        <is>
          <t>15.00%</t>
        </is>
      </c>
    </row>
    <row r="98">
      <c r="A98" s="4" t="inlineStr">
        <is>
          <t>Fair market value of unvested shares, percentage</t>
        </is>
      </c>
      <c r="H98" s="4" t="inlineStr">
        <is>
          <t>15.00%</t>
        </is>
      </c>
    </row>
    <row r="99">
      <c r="A99" s="4" t="inlineStr">
        <is>
          <t>Fair value maturity</t>
        </is>
      </c>
      <c r="F99" s="4" t="inlineStr">
        <is>
          <t>6 months</t>
        </is>
      </c>
      <c r="G99" s="4" t="inlineStr">
        <is>
          <t>6 months</t>
        </is>
      </c>
    </row>
    <row r="100">
      <c r="A100" s="4" t="inlineStr">
        <is>
          <t>Fair value risk free interest rate</t>
        </is>
      </c>
      <c r="F100" s="4" t="inlineStr">
        <is>
          <t>0.10%</t>
        </is>
      </c>
      <c r="G100" s="4" t="inlineStr">
        <is>
          <t>2.04%</t>
        </is>
      </c>
    </row>
    <row r="101">
      <c r="A101" s="4" t="inlineStr">
        <is>
          <t>Fair value volatility rate</t>
        </is>
      </c>
      <c r="F101" s="4" t="inlineStr">
        <is>
          <t>122.84%</t>
        </is>
      </c>
      <c r="G101" s="4" t="inlineStr">
        <is>
          <t>90.64%</t>
        </is>
      </c>
    </row>
    <row r="102">
      <c r="A102" s="4" t="inlineStr">
        <is>
          <t>Fair value forfeitures percentage</t>
        </is>
      </c>
      <c r="F102" s="4" t="inlineStr">
        <is>
          <t>0.00%</t>
        </is>
      </c>
      <c r="G102" s="4" t="inlineStr">
        <is>
          <t>0.00%</t>
        </is>
      </c>
    </row>
    <row r="103">
      <c r="A103" s="4" t="inlineStr">
        <is>
          <t>Fair value dividend</t>
        </is>
      </c>
      <c r="F103" s="6" t="n">
        <v>0</v>
      </c>
      <c r="G103" s="6" t="n">
        <v>0</v>
      </c>
    </row>
    <row r="104">
      <c r="A104" s="4" t="inlineStr">
        <is>
          <t>2015 Employee Stock Purchase Plan [Member] | Six Month Call On Unvested Share [Member]</t>
        </is>
      </c>
    </row>
    <row r="105">
      <c r="A105" s="4" t="inlineStr">
        <is>
          <t>Fair market value of unvested shares, percentage</t>
        </is>
      </c>
      <c r="H105" s="4" t="inlineStr">
        <is>
          <t>8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Assumptions Used to Calculate Fair Value of Stock Based Compensation (Details)</t>
        </is>
      </c>
      <c r="B1" s="2" t="inlineStr">
        <is>
          <t>9 Months Ended</t>
        </is>
      </c>
    </row>
    <row r="2">
      <c r="B2" s="2" t="inlineStr">
        <is>
          <t>Apr. 30, 2021</t>
        </is>
      </c>
      <c r="C2" s="2" t="inlineStr">
        <is>
          <t>Apr. 30, 2020</t>
        </is>
      </c>
    </row>
    <row r="3">
      <c r="A3" s="4" t="inlineStr">
        <is>
          <t>Risk-free interest rate, minimum</t>
        </is>
      </c>
      <c r="B3" s="4" t="inlineStr">
        <is>
          <t>0.27%</t>
        </is>
      </c>
      <c r="C3" s="4" t="inlineStr">
        <is>
          <t>1.35%</t>
        </is>
      </c>
    </row>
    <row r="4">
      <c r="A4" s="4" t="inlineStr">
        <is>
          <t>Risk-free interest rate, maximum</t>
        </is>
      </c>
      <c r="B4" s="4" t="inlineStr">
        <is>
          <t>1.13%</t>
        </is>
      </c>
      <c r="C4" s="4" t="inlineStr">
        <is>
          <t>1.70%</t>
        </is>
      </c>
    </row>
    <row r="5">
      <c r="A5" s="4" t="inlineStr">
        <is>
          <t>Volatility, minimum</t>
        </is>
      </c>
      <c r="B5" s="4" t="inlineStr">
        <is>
          <t>85.31%</t>
        </is>
      </c>
      <c r="C5" s="4" t="inlineStr">
        <is>
          <t>80.93%</t>
        </is>
      </c>
    </row>
    <row r="6">
      <c r="A6" s="4" t="inlineStr">
        <is>
          <t>Volatility, maximum</t>
        </is>
      </c>
      <c r="B6" s="4" t="inlineStr">
        <is>
          <t>89.08%</t>
        </is>
      </c>
      <c r="C6" s="4" t="inlineStr">
        <is>
          <t>83.66%</t>
        </is>
      </c>
    </row>
    <row r="7">
      <c r="A7" s="4" t="inlineStr">
        <is>
          <t>Dividend yield</t>
        </is>
      </c>
      <c r="B7" s="4" t="inlineStr">
        <is>
          <t>0.00%</t>
        </is>
      </c>
      <c r="C7" s="4" t="inlineStr">
        <is>
          <t>0.00%</t>
        </is>
      </c>
    </row>
    <row r="8">
      <c r="A8" s="4" t="inlineStr">
        <is>
          <t>Minimum [Member]</t>
        </is>
      </c>
    </row>
    <row r="9">
      <c r="A9" s="4" t="inlineStr">
        <is>
          <t>Expected term (years)</t>
        </is>
      </c>
      <c r="B9" s="4" t="inlineStr">
        <is>
          <t>5 years</t>
        </is>
      </c>
      <c r="C9" s="4" t="inlineStr">
        <is>
          <t>5 years</t>
        </is>
      </c>
    </row>
    <row r="10">
      <c r="A10" s="4" t="inlineStr">
        <is>
          <t>Maximum [Member]</t>
        </is>
      </c>
    </row>
    <row r="11">
      <c r="A11" s="4" t="inlineStr">
        <is>
          <t>Expected term (years)</t>
        </is>
      </c>
      <c r="B11" s="4" t="inlineStr">
        <is>
          <t>6 years 6 months</t>
        </is>
      </c>
      <c r="C11" s="4" t="inlineStr">
        <is>
          <t>6 years 6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Research and development</t>
        </is>
      </c>
      <c r="B6" s="5" t="n">
        <v>7589779</v>
      </c>
      <c r="C6" s="5" t="n">
        <v>6103163</v>
      </c>
      <c r="D6" s="5" t="n">
        <v>26304520</v>
      </c>
      <c r="E6" s="5" t="n">
        <v>17586220</v>
      </c>
    </row>
    <row r="7">
      <c r="A7" s="4" t="inlineStr">
        <is>
          <t>General and administrative</t>
        </is>
      </c>
      <c r="B7" s="5" t="n">
        <v>2847151</v>
      </c>
      <c r="C7" s="5" t="n">
        <v>3731517</v>
      </c>
      <c r="D7" s="5" t="n">
        <v>8198580</v>
      </c>
      <c r="E7" s="5" t="n">
        <v>15617958</v>
      </c>
    </row>
    <row r="8">
      <c r="A8" s="4" t="inlineStr">
        <is>
          <t>Loss from operations</t>
        </is>
      </c>
      <c r="B8" s="5" t="n">
        <v>-10436930</v>
      </c>
      <c r="C8" s="5" t="n">
        <v>-9834680</v>
      </c>
      <c r="D8" s="5" t="n">
        <v>-34503100</v>
      </c>
      <c r="E8" s="5" t="n">
        <v>-33204178</v>
      </c>
    </row>
    <row r="9">
      <c r="A9" s="4" t="inlineStr">
        <is>
          <t>Gain on extinguishment of debt</t>
        </is>
      </c>
      <c r="B9" s="5" t="n">
        <v>960790</v>
      </c>
      <c r="C9" s="4" t="inlineStr">
        <is>
          <t xml:space="preserve"> </t>
        </is>
      </c>
      <c r="D9" s="5" t="n">
        <v>960790</v>
      </c>
      <c r="E9" s="4" t="inlineStr">
        <is>
          <t xml:space="preserve"> </t>
        </is>
      </c>
    </row>
    <row r="10">
      <c r="A10" s="4" t="inlineStr">
        <is>
          <t>Other income, net</t>
        </is>
      </c>
      <c r="B10" s="5" t="n">
        <v>1723</v>
      </c>
      <c r="C10" s="5" t="n">
        <v>54908</v>
      </c>
      <c r="D10" s="5" t="n">
        <v>660</v>
      </c>
      <c r="E10" s="5" t="n">
        <v>182019</v>
      </c>
    </row>
    <row r="11">
      <c r="A11" s="4" t="inlineStr">
        <is>
          <t>Interest expense</t>
        </is>
      </c>
      <c r="B11" s="5" t="n">
        <v>-1732</v>
      </c>
      <c r="C11" s="4" t="inlineStr">
        <is>
          <t xml:space="preserve"> </t>
        </is>
      </c>
      <c r="D11" s="5" t="n">
        <v>-12587</v>
      </c>
      <c r="E11" s="5" t="n">
        <v>-1070</v>
      </c>
    </row>
    <row r="12">
      <c r="A12" s="4" t="inlineStr">
        <is>
          <t>Foreign currency exchange gain (loss), net</t>
        </is>
      </c>
      <c r="B12" s="5" t="n">
        <v>35365</v>
      </c>
      <c r="C12" s="5" t="n">
        <v>-108409</v>
      </c>
      <c r="D12" s="5" t="n">
        <v>187039</v>
      </c>
      <c r="E12" s="5" t="n">
        <v>-257010</v>
      </c>
    </row>
    <row r="13">
      <c r="A13" s="4" t="inlineStr">
        <is>
          <t>Loss before income taxes</t>
        </is>
      </c>
      <c r="B13" s="5" t="n">
        <v>-9440784</v>
      </c>
      <c r="C13" s="5" t="n">
        <v>-9888181</v>
      </c>
      <c r="D13" s="5" t="n">
        <v>-33367198</v>
      </c>
      <c r="E13" s="5" t="n">
        <v>-33280239</v>
      </c>
    </row>
    <row r="14">
      <c r="A14" s="4" t="inlineStr">
        <is>
          <t>Income tax expense</t>
        </is>
      </c>
      <c r="B14" s="5" t="n">
        <v>1542</v>
      </c>
      <c r="C14" s="4" t="inlineStr">
        <is>
          <t xml:space="preserve"> </t>
        </is>
      </c>
      <c r="D14" s="5" t="n">
        <v>4492</v>
      </c>
      <c r="E14" s="5" t="n">
        <v>2450</v>
      </c>
    </row>
    <row r="15">
      <c r="A15" s="4" t="inlineStr">
        <is>
          <t>Net loss</t>
        </is>
      </c>
      <c r="B15" s="6" t="n">
        <v>-9442326</v>
      </c>
      <c r="C15" s="6" t="n">
        <v>-9888181</v>
      </c>
      <c r="D15" s="6" t="n">
        <v>-33371690</v>
      </c>
      <c r="E15" s="6" t="n">
        <v>-33282689</v>
      </c>
    </row>
    <row r="16">
      <c r="A16" s="4" t="inlineStr">
        <is>
          <t>Basic and diluted net loss per common share</t>
        </is>
      </c>
      <c r="B16" s="8" t="n">
        <v>-0.25</v>
      </c>
      <c r="C16" s="8" t="n">
        <v>-0.45</v>
      </c>
      <c r="D16" s="8" t="n">
        <v>-1.08</v>
      </c>
      <c r="E16" s="8" t="n">
        <v>-2.31</v>
      </c>
    </row>
    <row r="17">
      <c r="A17" s="4" t="inlineStr">
        <is>
          <t>Weighted average shares used in computing basic and diluted net loss per common share</t>
        </is>
      </c>
      <c r="B17" s="5" t="n">
        <v>37335563</v>
      </c>
      <c r="C17" s="5" t="n">
        <v>21953087</v>
      </c>
      <c r="D17" s="5" t="n">
        <v>30857405</v>
      </c>
      <c r="E17" s="5" t="n">
        <v>14383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Activity (Details) - $ / shares</t>
        </is>
      </c>
      <c r="B1" s="2" t="inlineStr">
        <is>
          <t>9 Months Ended</t>
        </is>
      </c>
    </row>
    <row r="2">
      <c r="B2" s="2" t="inlineStr">
        <is>
          <t>Apr. 30, 2021</t>
        </is>
      </c>
      <c r="C2" s="2" t="inlineStr">
        <is>
          <t>Apr. 30, 2020</t>
        </is>
      </c>
    </row>
    <row r="3">
      <c r="A3" s="4" t="inlineStr">
        <is>
          <t>Options Outstanding, Ending Balance</t>
        </is>
      </c>
      <c r="B3" s="5" t="n">
        <v>2491898</v>
      </c>
    </row>
    <row r="4">
      <c r="A4" s="4" t="inlineStr">
        <is>
          <t>2011 Plan [Member]</t>
        </is>
      </c>
    </row>
    <row r="5">
      <c r="A5" s="4" t="inlineStr">
        <is>
          <t>Options Outstanding, Beginning Balance</t>
        </is>
      </c>
      <c r="B5" s="5" t="n">
        <v>1442856</v>
      </c>
    </row>
    <row r="6">
      <c r="A6" s="4" t="inlineStr">
        <is>
          <t>Options, Granted</t>
        </is>
      </c>
      <c r="B6" s="5" t="n">
        <v>1549226</v>
      </c>
    </row>
    <row r="7">
      <c r="A7" s="4" t="inlineStr">
        <is>
          <t>Options, Exercised</t>
        </is>
      </c>
      <c r="B7" s="5" t="n">
        <v>-294884</v>
      </c>
    </row>
    <row r="8">
      <c r="A8" s="4" t="inlineStr">
        <is>
          <t>Options, Forfeited/Cancelled</t>
        </is>
      </c>
      <c r="B8" s="5" t="n">
        <v>-205300</v>
      </c>
    </row>
    <row r="9">
      <c r="A9" s="4" t="inlineStr">
        <is>
          <t>Options Outstanding, Ending Balance</t>
        </is>
      </c>
      <c r="B9" s="5" t="n">
        <v>2491898</v>
      </c>
      <c r="C9" s="5" t="n">
        <v>15000</v>
      </c>
    </row>
    <row r="10">
      <c r="A10" s="4" t="inlineStr">
        <is>
          <t>Options Outstanding and expected to vest</t>
        </is>
      </c>
      <c r="B10" s="5" t="n">
        <v>2491898</v>
      </c>
    </row>
    <row r="11">
      <c r="A11" s="4" t="inlineStr">
        <is>
          <t>Options Exercisable, Ending Balance</t>
        </is>
      </c>
      <c r="B11" s="5" t="n">
        <v>1416717</v>
      </c>
    </row>
    <row r="12">
      <c r="A12" s="4" t="inlineStr">
        <is>
          <t>Weighted Average Exercise Price, Outstanding Beginning Balance</t>
        </is>
      </c>
      <c r="B12" s="8" t="n">
        <v>1.65</v>
      </c>
    </row>
    <row r="13">
      <c r="A13" s="4" t="inlineStr">
        <is>
          <t>Weighted Average Exercise Price, Granted</t>
        </is>
      </c>
      <c r="B13" s="9" t="n">
        <v>4.47</v>
      </c>
    </row>
    <row r="14">
      <c r="A14" s="4" t="inlineStr">
        <is>
          <t>Weighted Average Exercise Price, Exercised</t>
        </is>
      </c>
      <c r="B14" s="9" t="n">
        <v>1.66</v>
      </c>
    </row>
    <row r="15">
      <c r="A15" s="4" t="inlineStr">
        <is>
          <t>Weighted Average Exercise Price, Forfeited/Cancelled</t>
        </is>
      </c>
      <c r="B15" s="9" t="n">
        <v>3.65</v>
      </c>
    </row>
    <row r="16">
      <c r="A16" s="4" t="inlineStr">
        <is>
          <t>Weighted Average Exercise Price, Outstanding Ending Balance</t>
        </is>
      </c>
      <c r="B16" s="9" t="n">
        <v>3.23</v>
      </c>
    </row>
    <row r="17">
      <c r="A17" s="4" t="inlineStr">
        <is>
          <t>Weighted Average Exercise Price, Options Outstanding and expected to vest</t>
        </is>
      </c>
      <c r="B17" s="9" t="n">
        <v>3.23</v>
      </c>
    </row>
    <row r="18">
      <c r="A18" s="4" t="inlineStr">
        <is>
          <t>Weighted Average Exercise Price, Exercisable , Ending Balance</t>
        </is>
      </c>
      <c r="B18" s="8" t="n">
        <v>2.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Common Stock Reserved for Future Issuance (Details)</t>
        </is>
      </c>
      <c r="B1" s="2" t="inlineStr">
        <is>
          <t>Apr. 30, 2021shares</t>
        </is>
      </c>
    </row>
    <row r="2">
      <c r="A2" s="3" t="inlineStr">
        <is>
          <t>Share-based Payment Arrangement [Abstract]</t>
        </is>
      </c>
    </row>
    <row r="3">
      <c r="A3" s="4" t="inlineStr">
        <is>
          <t>Common Stock options outstanding (within the 2011 Plan and outside of the terms of the 2011 Plan)</t>
        </is>
      </c>
      <c r="B3" s="5" t="n">
        <v>2491898</v>
      </c>
    </row>
    <row r="4">
      <c r="A4" s="4" t="inlineStr">
        <is>
          <t>Common Stock reserved for restricted stock unit release</t>
        </is>
      </c>
      <c r="B4" s="5" t="n">
        <v>21541</v>
      </c>
    </row>
    <row r="5">
      <c r="A5" s="4" t="inlineStr">
        <is>
          <t>Common Stock authorized for future grant under the 2011 Plan</t>
        </is>
      </c>
      <c r="B5" s="5" t="n">
        <v>2034225</v>
      </c>
    </row>
    <row r="6">
      <c r="A6" s="4" t="inlineStr">
        <is>
          <t>Common Stock reserved for warrant exercise</t>
        </is>
      </c>
      <c r="B6" s="5" t="n">
        <v>1714315</v>
      </c>
    </row>
    <row r="7">
      <c r="A7" s="4" t="inlineStr">
        <is>
          <t>Shares issuable under CGP and Sirtex stock purchase agreements</t>
        </is>
      </c>
      <c r="B7" s="5" t="n">
        <v>1933163</v>
      </c>
    </row>
    <row r="8">
      <c r="A8" s="4" t="inlineStr">
        <is>
          <t>Common Stock reserved for future ESPP issuance</t>
        </is>
      </c>
      <c r="B8" s="5" t="n">
        <v>31871</v>
      </c>
    </row>
    <row r="9">
      <c r="A9" s="4" t="inlineStr">
        <is>
          <t>Total common stock reserved for future issuance</t>
        </is>
      </c>
      <c r="B9" s="5" t="n">
        <v>82270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Commitments and Contingencies (Details Narrative) - USD ($)</t>
        </is>
      </c>
      <c r="B1" s="2" t="inlineStr">
        <is>
          <t>May 11, 2020</t>
        </is>
      </c>
      <c r="C1" s="2" t="inlineStr">
        <is>
          <t>Mar. 31, 2021</t>
        </is>
      </c>
      <c r="D1" s="2" t="inlineStr">
        <is>
          <t>Dec. 07, 2020</t>
        </is>
      </c>
    </row>
    <row r="2">
      <c r="A2" s="4" t="inlineStr">
        <is>
          <t>First Equal Installment [Member]</t>
        </is>
      </c>
    </row>
    <row r="3">
      <c r="A3" s="4" t="inlineStr">
        <is>
          <t>Installment payable</t>
        </is>
      </c>
      <c r="D3" s="6" t="n">
        <v>450000</v>
      </c>
    </row>
    <row r="4">
      <c r="A4" s="4" t="inlineStr">
        <is>
          <t>Second Installment [Member]</t>
        </is>
      </c>
    </row>
    <row r="5">
      <c r="A5" s="4" t="inlineStr">
        <is>
          <t>Installment payable</t>
        </is>
      </c>
      <c r="C5" s="6" t="n">
        <v>450000</v>
      </c>
    </row>
    <row r="6">
      <c r="A6" s="4" t="inlineStr">
        <is>
          <t>Sponsored Research Agreement [Member]</t>
        </is>
      </c>
    </row>
    <row r="7">
      <c r="A7" s="4" t="inlineStr">
        <is>
          <t>Claim for reimbursement of expenses</t>
        </is>
      </c>
      <c r="B7" s="6" t="n">
        <v>9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s>
  <sheetData>
    <row r="1">
      <c r="A1" s="1" t="inlineStr">
        <is>
          <t>Leases (Details Narrative) - USD ($)</t>
        </is>
      </c>
      <c r="B1" s="2" t="inlineStr">
        <is>
          <t>Aug. 25, 2020</t>
        </is>
      </c>
      <c r="C1" s="2" t="inlineStr">
        <is>
          <t>Dec. 31, 2023</t>
        </is>
      </c>
      <c r="D1" s="2" t="inlineStr">
        <is>
          <t>Dec. 31, 2022</t>
        </is>
      </c>
      <c r="E1" s="2" t="inlineStr">
        <is>
          <t>Apr. 30, 2021</t>
        </is>
      </c>
      <c r="F1" s="2" t="inlineStr">
        <is>
          <t>Jul. 31, 2020</t>
        </is>
      </c>
    </row>
    <row r="2">
      <c r="A2" s="4" t="inlineStr">
        <is>
          <t>Operating right-of-use asset</t>
        </is>
      </c>
      <c r="E2" s="6" t="n">
        <v>5660558</v>
      </c>
      <c r="F2" s="6" t="n">
        <v>5948224</v>
      </c>
    </row>
    <row r="3">
      <c r="A3" s="4" t="inlineStr">
        <is>
          <t>Lease liabilities</t>
        </is>
      </c>
      <c r="E3" s="6" t="n">
        <v>815045</v>
      </c>
      <c r="F3" s="6" t="n">
        <v>500357</v>
      </c>
    </row>
    <row r="4">
      <c r="A4" s="4" t="inlineStr">
        <is>
          <t>Second Amended Lease Agreement [Member]</t>
        </is>
      </c>
    </row>
    <row r="5">
      <c r="A5" s="4" t="inlineStr">
        <is>
          <t>Lease expiration date</t>
        </is>
      </c>
      <c r="B5" s="4" t="inlineStr">
        <is>
          <t>Dec. 31,
		2021</t>
        </is>
      </c>
    </row>
    <row r="6">
      <c r="A6" s="4" t="inlineStr">
        <is>
          <t>Monthly base rent</t>
        </is>
      </c>
      <c r="B6" s="6" t="n">
        <v>12416</v>
      </c>
    </row>
    <row r="7">
      <c r="A7" s="4" t="inlineStr">
        <is>
          <t>Lease description</t>
        </is>
      </c>
      <c r="B7" s="4" t="inlineStr">
        <is>
          <t>The lease term shall automatically renew for up to two additional one-year terms unless the Company gives the Landlord a notice of non-renewal at least six months prior to the end of the renewal term then in effect.</t>
        </is>
      </c>
    </row>
    <row r="8">
      <c r="A8" s="4" t="inlineStr">
        <is>
          <t>Operating right-of-use asset</t>
        </is>
      </c>
      <c r="B8" s="6" t="n">
        <v>388000</v>
      </c>
    </row>
    <row r="9">
      <c r="A9" s="4" t="inlineStr">
        <is>
          <t>Lease liabilities</t>
        </is>
      </c>
      <c r="B9" s="6" t="n">
        <v>388000</v>
      </c>
    </row>
    <row r="10">
      <c r="A10" s="4" t="inlineStr">
        <is>
          <t>Second Amended Lease Agreement [Member] | Forecast [Member]</t>
        </is>
      </c>
    </row>
    <row r="11">
      <c r="A11" s="4" t="inlineStr">
        <is>
          <t>Monthly base rent</t>
        </is>
      </c>
      <c r="C11" s="6" t="n">
        <v>12918</v>
      </c>
      <c r="D11" s="6" t="n">
        <v>126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chedule of Operating Lease Liabilities (Details) - USD ($)</t>
        </is>
      </c>
      <c r="B1" s="2" t="inlineStr">
        <is>
          <t>Apr. 30, 2021</t>
        </is>
      </c>
      <c r="C1" s="2" t="inlineStr">
        <is>
          <t>Jul. 31, 2020</t>
        </is>
      </c>
    </row>
    <row r="2">
      <c r="A2" s="3" t="inlineStr">
        <is>
          <t>Leases [Abstract]</t>
        </is>
      </c>
    </row>
    <row r="3">
      <c r="A3" s="4" t="inlineStr">
        <is>
          <t>Operating lease right-of-use assets</t>
        </is>
      </c>
      <c r="B3" s="6" t="n">
        <v>5660558</v>
      </c>
      <c r="C3" s="6" t="n">
        <v>5948224</v>
      </c>
    </row>
    <row r="4">
      <c r="A4" s="4" t="inlineStr">
        <is>
          <t>Current portion included in current liabilities</t>
        </is>
      </c>
      <c r="B4" s="5" t="n">
        <v>815045</v>
      </c>
      <c r="C4" s="5" t="n">
        <v>500357</v>
      </c>
    </row>
    <row r="5">
      <c r="A5" s="4" t="inlineStr">
        <is>
          <t>Long-term portion included in non-current liabilities</t>
        </is>
      </c>
      <c r="B5" s="5" t="n">
        <v>5492111</v>
      </c>
      <c r="C5" s="6" t="n">
        <v>5874442</v>
      </c>
    </row>
    <row r="6">
      <c r="A6" s="4" t="inlineStr">
        <is>
          <t>Total operating lease liabilities</t>
        </is>
      </c>
      <c r="B6" s="6" t="n">
        <v>63071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Leases - Schedule of Lease Expenses (Details) - USD ($)</t>
        </is>
      </c>
      <c r="B1" s="2" t="inlineStr">
        <is>
          <t>3 Months Ended</t>
        </is>
      </c>
      <c r="C1" s="2" t="inlineStr">
        <is>
          <t>9 Months Ended</t>
        </is>
      </c>
    </row>
    <row r="2">
      <c r="B2" s="2" t="inlineStr">
        <is>
          <t>Apr. 30, 2021</t>
        </is>
      </c>
      <c r="C2" s="2" t="inlineStr">
        <is>
          <t>Apr. 30, 2021</t>
        </is>
      </c>
    </row>
    <row r="3">
      <c r="A3" s="3" t="inlineStr">
        <is>
          <t>Leases [Abstract]</t>
        </is>
      </c>
    </row>
    <row r="4">
      <c r="A4" s="4" t="inlineStr">
        <is>
          <t>Operating lease cost</t>
        </is>
      </c>
      <c r="B4" s="6" t="n">
        <v>369792</v>
      </c>
      <c r="C4" s="6" t="n">
        <v>1113165</v>
      </c>
    </row>
    <row r="5">
      <c r="A5" s="4" t="inlineStr">
        <is>
          <t>Total lease expense</t>
        </is>
      </c>
      <c r="B5" s="6" t="n">
        <v>369792</v>
      </c>
      <c r="C5" s="6" t="n">
        <v>11131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Leases - Schedule of Other Information Related to Leases (Details)</t>
        </is>
      </c>
      <c r="B1" s="2" t="inlineStr">
        <is>
          <t>Apr. 30, 2021</t>
        </is>
      </c>
    </row>
    <row r="2">
      <c r="A2" s="3" t="inlineStr">
        <is>
          <t>Leases [Abstract]</t>
        </is>
      </c>
    </row>
    <row r="3">
      <c r="A3" s="4" t="inlineStr">
        <is>
          <t>Weighted-average remaining lease term</t>
        </is>
      </c>
      <c r="B3" s="4" t="inlineStr">
        <is>
          <t>5 years 2 months 12 days</t>
        </is>
      </c>
    </row>
    <row r="4">
      <c r="A4" s="4" t="inlineStr">
        <is>
          <t>Weighted-average discount rate</t>
        </is>
      </c>
      <c r="B4" s="4" t="inlineStr">
        <is>
          <t>9.9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ash Flow Information Related to Operating Leases (Details) - USD ($)</t>
        </is>
      </c>
      <c r="B1" s="2" t="inlineStr">
        <is>
          <t>3 Months Ended</t>
        </is>
      </c>
      <c r="C1" s="2" t="inlineStr">
        <is>
          <t>9 Months Ended</t>
        </is>
      </c>
    </row>
    <row r="2">
      <c r="B2" s="2" t="inlineStr">
        <is>
          <t>Apr. 30, 2021</t>
        </is>
      </c>
      <c r="C2" s="2" t="inlineStr">
        <is>
          <t>Apr. 30, 2021</t>
        </is>
      </c>
    </row>
    <row r="3">
      <c r="A3" s="3" t="inlineStr">
        <is>
          <t>Leases [Abstract]</t>
        </is>
      </c>
    </row>
    <row r="4">
      <c r="A4" s="4" t="inlineStr">
        <is>
          <t>Cash paid for operating lease liabilities</t>
        </is>
      </c>
      <c r="B4" s="6" t="n">
        <v>377454</v>
      </c>
      <c r="C4" s="6" t="n">
        <v>893845</v>
      </c>
    </row>
    <row r="5">
      <c r="A5" s="4" t="inlineStr">
        <is>
          <t>Total cash flows related to operating lease liabilities</t>
        </is>
      </c>
      <c r="B5" s="6" t="n">
        <v>377454</v>
      </c>
      <c r="C5" s="6" t="n">
        <v>8938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Lease (Details)</t>
        </is>
      </c>
      <c r="B1" s="2" t="inlineStr">
        <is>
          <t>Apr. 30, 2021USD ($)</t>
        </is>
      </c>
    </row>
    <row r="2">
      <c r="A2" s="3" t="inlineStr">
        <is>
          <t>Leases [Abstract]</t>
        </is>
      </c>
    </row>
    <row r="3">
      <c r="A3" s="4" t="inlineStr">
        <is>
          <t>2021</t>
        </is>
      </c>
      <c r="B3" s="6" t="n">
        <v>378445</v>
      </c>
    </row>
    <row r="4">
      <c r="A4" s="4" t="inlineStr">
        <is>
          <t>2022</t>
        </is>
      </c>
      <c r="B4" s="5" t="n">
        <v>1418580</v>
      </c>
    </row>
    <row r="5">
      <c r="A5" s="4" t="inlineStr">
        <is>
          <t>2023</t>
        </is>
      </c>
      <c r="B5" s="5" t="n">
        <v>1585224</v>
      </c>
    </row>
    <row r="6">
      <c r="A6" s="4" t="inlineStr">
        <is>
          <t>2024</t>
        </is>
      </c>
      <c r="B6" s="5" t="n">
        <v>1539142</v>
      </c>
    </row>
    <row r="7">
      <c r="A7" s="4" t="inlineStr">
        <is>
          <t>2025</t>
        </is>
      </c>
      <c r="B7" s="5" t="n">
        <v>1516126</v>
      </c>
    </row>
    <row r="8">
      <c r="A8" s="4" t="inlineStr">
        <is>
          <t>Thereafter</t>
        </is>
      </c>
      <c r="B8" s="5" t="n">
        <v>1774569</v>
      </c>
    </row>
    <row r="9">
      <c r="A9" s="4" t="inlineStr">
        <is>
          <t>Total minimum lease payments</t>
        </is>
      </c>
      <c r="B9" s="5" t="n">
        <v>8212086</v>
      </c>
    </row>
    <row r="10">
      <c r="A10" s="4" t="inlineStr">
        <is>
          <t>Less: Imputed interest</t>
        </is>
      </c>
      <c r="B10" s="5" t="n">
        <v>-1904930</v>
      </c>
    </row>
    <row r="11">
      <c r="A11" s="4" t="inlineStr">
        <is>
          <t>Total</t>
        </is>
      </c>
      <c r="B11" s="6" t="n">
        <v>63071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401(k) Plan (Details Narrative) - USD ($)</t>
        </is>
      </c>
      <c r="B1" s="2" t="inlineStr">
        <is>
          <t>May 15, 2012</t>
        </is>
      </c>
      <c r="C1" s="2" t="inlineStr">
        <is>
          <t>Apr. 30, 2021</t>
        </is>
      </c>
      <c r="D1" s="2" t="inlineStr">
        <is>
          <t>Apr. 30, 2020</t>
        </is>
      </c>
      <c r="E1" s="2" t="inlineStr">
        <is>
          <t>Apr. 30, 2021</t>
        </is>
      </c>
      <c r="F1" s="2" t="inlineStr">
        <is>
          <t>Apr. 30, 2020</t>
        </is>
      </c>
    </row>
    <row r="2">
      <c r="A2" s="4" t="inlineStr">
        <is>
          <t>Maximum percentage of contribution permitted to employees on eligible compensation</t>
        </is>
      </c>
      <c r="B2" s="4" t="inlineStr">
        <is>
          <t>100.00%</t>
        </is>
      </c>
    </row>
    <row r="3">
      <c r="A3" s="4" t="inlineStr">
        <is>
          <t>Employer's matching contribution</t>
        </is>
      </c>
      <c r="E3" s="4" t="inlineStr">
        <is>
          <t>100.00%</t>
        </is>
      </c>
    </row>
    <row r="4">
      <c r="A4" s="4" t="inlineStr">
        <is>
          <t>Employer contributions</t>
        </is>
      </c>
      <c r="C4" s="6" t="n">
        <v>30000</v>
      </c>
      <c r="D4" s="6" t="n">
        <v>39000</v>
      </c>
      <c r="E4" s="6" t="n">
        <v>91000</v>
      </c>
      <c r="F4" s="6" t="n">
        <v>98000</v>
      </c>
    </row>
    <row r="5">
      <c r="A5" s="4" t="inlineStr">
        <is>
          <t>Maximum [Member]</t>
        </is>
      </c>
    </row>
    <row r="6">
      <c r="A6" s="4" t="inlineStr">
        <is>
          <t>Maximum percentage of employer's matching contribution of employee's annual compensation</t>
        </is>
      </c>
      <c r="E6"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tatement of Comprehensive Income [Abstract]</t>
        </is>
      </c>
    </row>
    <row r="4">
      <c r="A4" s="4" t="inlineStr">
        <is>
          <t>Net Loss</t>
        </is>
      </c>
      <c r="B4" s="6" t="n">
        <v>-9442326</v>
      </c>
      <c r="C4" s="6" t="n">
        <v>-9888181</v>
      </c>
      <c r="D4" s="6" t="n">
        <v>-33371690</v>
      </c>
      <c r="E4" s="6" t="n">
        <v>-33282689</v>
      </c>
    </row>
    <row r="5">
      <c r="A5" s="4" t="inlineStr">
        <is>
          <t>Foreign currency translation adjustments</t>
        </is>
      </c>
      <c r="B5" s="5" t="n">
        <v>-70491</v>
      </c>
      <c r="C5" s="5" t="n">
        <v>79271</v>
      </c>
      <c r="D5" s="5" t="n">
        <v>-336310</v>
      </c>
      <c r="E5" s="5" t="n">
        <v>161755</v>
      </c>
    </row>
    <row r="6">
      <c r="A6" s="4" t="inlineStr">
        <is>
          <t>Comprehensive Loss</t>
        </is>
      </c>
      <c r="B6" s="6" t="n">
        <v>-9512817</v>
      </c>
      <c r="C6" s="6" t="n">
        <v>-9808910</v>
      </c>
      <c r="D6" s="6" t="n">
        <v>-33708000</v>
      </c>
      <c r="E6" s="6" t="n">
        <v>-331209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Jan. 25, 2021</t>
        </is>
      </c>
      <c r="C1" s="2" t="inlineStr">
        <is>
          <t>Jan. 25, 2021</t>
        </is>
      </c>
      <c r="D1" s="2" t="inlineStr">
        <is>
          <t>Aug. 19, 2020</t>
        </is>
      </c>
      <c r="E1" s="2" t="inlineStr">
        <is>
          <t>Jun. 12, 2020</t>
        </is>
      </c>
      <c r="F1" s="2" t="inlineStr">
        <is>
          <t>Feb. 12, 2020</t>
        </is>
      </c>
      <c r="G1" s="2" t="inlineStr">
        <is>
          <t>Jan. 31, 2021</t>
        </is>
      </c>
      <c r="H1" s="2" t="inlineStr">
        <is>
          <t>Apr. 30, 2021</t>
        </is>
      </c>
      <c r="I1" s="2" t="inlineStr">
        <is>
          <t>Apr. 30, 2021</t>
        </is>
      </c>
      <c r="J1" s="2" t="inlineStr">
        <is>
          <t>Apr. 30, 2020</t>
        </is>
      </c>
      <c r="K1" s="2" t="inlineStr">
        <is>
          <t>Jul. 31, 2020</t>
        </is>
      </c>
    </row>
    <row r="2">
      <c r="A2" s="4" t="inlineStr">
        <is>
          <t>Proceeds from issuance of common shares</t>
        </is>
      </c>
      <c r="I2" s="6" t="n">
        <v>57004411</v>
      </c>
      <c r="J2" s="6" t="n">
        <v>30000000</v>
      </c>
    </row>
    <row r="3">
      <c r="A3" s="4" t="inlineStr">
        <is>
          <t>Liability under co-promotion agreement related party</t>
        </is>
      </c>
      <c r="H3" s="6" t="n">
        <v>5000000</v>
      </c>
      <c r="I3" s="6" t="n">
        <v>5000000</v>
      </c>
      <c r="K3" s="4" t="inlineStr">
        <is>
          <t xml:space="preserve"> </t>
        </is>
      </c>
    </row>
    <row r="4">
      <c r="A4" s="4" t="inlineStr">
        <is>
          <t>Funded Research and Development Arrangement [Member]</t>
        </is>
      </c>
    </row>
    <row r="5">
      <c r="A5" s="4" t="inlineStr">
        <is>
          <t>Annual sales target</t>
        </is>
      </c>
      <c r="I5" s="4" t="inlineStr">
        <is>
          <t>42.00%</t>
        </is>
      </c>
    </row>
    <row r="6">
      <c r="A6" s="4" t="inlineStr">
        <is>
          <t>Consulting Agreement [Member] | Chief Scientific Officer [Member]</t>
        </is>
      </c>
    </row>
    <row r="7">
      <c r="A7" s="4" t="inlineStr">
        <is>
          <t>Agreement description</t>
        </is>
      </c>
      <c r="E7" s="4" t="inlineStr">
        <is>
          <t>The Company amended the consulting agreement, extending the term of the existing agreement until December 12, 2020.</t>
        </is>
      </c>
      <c r="F7" s="4" t="inlineStr">
        <is>
          <t>The Company entered into a consulting agreement with the spouse of the Company's Chief Scientific Officer. The term of the agreement is four months and can be extended by written agreement.</t>
        </is>
      </c>
    </row>
    <row r="8">
      <c r="A8" s="4" t="inlineStr">
        <is>
          <t>Lease term</t>
        </is>
      </c>
      <c r="F8" s="4" t="inlineStr">
        <is>
          <t>4 months</t>
        </is>
      </c>
    </row>
    <row r="9">
      <c r="A9" s="4" t="inlineStr">
        <is>
          <t>Consulting Agreement [Member] | Consultant [Member]</t>
        </is>
      </c>
    </row>
    <row r="10">
      <c r="A10" s="4" t="inlineStr">
        <is>
          <t>Share based payment award options grants shares</t>
        </is>
      </c>
      <c r="I10" s="5" t="n">
        <v>30000</v>
      </c>
    </row>
    <row r="11">
      <c r="A11" s="4" t="inlineStr">
        <is>
          <t>Share based payment award options date of grant</t>
        </is>
      </c>
      <c r="I11" s="6" t="n">
        <v>48000</v>
      </c>
    </row>
    <row r="12">
      <c r="A12" s="4" t="inlineStr">
        <is>
          <t>Stock options exercisable term</t>
        </is>
      </c>
      <c r="I12" s="4" t="inlineStr">
        <is>
          <t>10 years</t>
        </is>
      </c>
    </row>
    <row r="13">
      <c r="A13" s="4" t="inlineStr">
        <is>
          <t>Grants in period, weighted average exercise price</t>
        </is>
      </c>
      <c r="I13" s="8" t="n">
        <v>1.56</v>
      </c>
    </row>
    <row r="14">
      <c r="A14" s="4" t="inlineStr">
        <is>
          <t>Consulting fees received</t>
        </is>
      </c>
      <c r="H14" s="6" t="n">
        <v>200000</v>
      </c>
      <c r="I14" s="6" t="n">
        <v>0</v>
      </c>
    </row>
    <row r="15">
      <c r="A15" s="4" t="inlineStr">
        <is>
          <t>Sirtex [Member]</t>
        </is>
      </c>
    </row>
    <row r="16">
      <c r="A16" s="4" t="inlineStr">
        <is>
          <t>Non-refundable payment</t>
        </is>
      </c>
      <c r="G16" s="6" t="n">
        <v>5000000</v>
      </c>
    </row>
    <row r="17">
      <c r="A17" s="4" t="inlineStr">
        <is>
          <t>Additional non-refundable and non-creditable option exercise fee</t>
        </is>
      </c>
      <c r="G17" s="5" t="n">
        <v>25000000</v>
      </c>
    </row>
    <row r="18">
      <c r="A18" s="4" t="inlineStr">
        <is>
          <t>Cash</t>
        </is>
      </c>
      <c r="G18" s="5" t="n">
        <v>20000000</v>
      </c>
    </row>
    <row r="19">
      <c r="A19" s="4" t="inlineStr">
        <is>
          <t>Proceeds from issuance of common shares</t>
        </is>
      </c>
      <c r="G19" s="6" t="n">
        <v>5000000</v>
      </c>
    </row>
    <row r="20">
      <c r="A20" s="4" t="inlineStr">
        <is>
          <t>Percentage of equity ownership</t>
        </is>
      </c>
      <c r="H20" s="4" t="inlineStr">
        <is>
          <t>8.00%</t>
        </is>
      </c>
      <c r="I20" s="4" t="inlineStr">
        <is>
          <t>8.00%</t>
        </is>
      </c>
    </row>
    <row r="21">
      <c r="A21" s="4" t="inlineStr">
        <is>
          <t>Liability under co-promotion agreement related party</t>
        </is>
      </c>
      <c r="H21" s="6" t="n">
        <v>5000000</v>
      </c>
      <c r="I21" s="6" t="n">
        <v>5000000</v>
      </c>
    </row>
    <row r="22">
      <c r="A22" s="4" t="inlineStr">
        <is>
          <t>Sirtex [Member] | Funded Research and Development Arrangement [Member]</t>
        </is>
      </c>
    </row>
    <row r="23">
      <c r="A23" s="4" t="inlineStr">
        <is>
          <t>Annual sales target</t>
        </is>
      </c>
      <c r="I23" s="4" t="inlineStr">
        <is>
          <t>49.00%</t>
        </is>
      </c>
    </row>
    <row r="24">
      <c r="A24" s="4" t="inlineStr">
        <is>
          <t>Common Stock [Member]</t>
        </is>
      </c>
    </row>
    <row r="25">
      <c r="A25" s="4" t="inlineStr">
        <is>
          <t>Number of common stock shares issued</t>
        </is>
      </c>
      <c r="B25" s="5" t="n">
        <v>7711284</v>
      </c>
      <c r="C25" s="5" t="n">
        <v>7711284</v>
      </c>
      <c r="D25" s="5" t="n">
        <v>4608589</v>
      </c>
      <c r="I25" s="5" t="n">
        <v>4608589</v>
      </c>
    </row>
    <row r="26">
      <c r="A26" s="4" t="inlineStr">
        <is>
          <t>Purchase price per share</t>
        </is>
      </c>
      <c r="B26" s="8" t="n">
        <v>5.45</v>
      </c>
      <c r="C26" s="8" t="n">
        <v>5.45</v>
      </c>
      <c r="D26" s="8" t="n">
        <v>3.25</v>
      </c>
    </row>
    <row r="27">
      <c r="A27" s="4" t="inlineStr">
        <is>
          <t>Common Stock [Member] | Sirtex [Member]</t>
        </is>
      </c>
    </row>
    <row r="28">
      <c r="A28" s="4" t="inlineStr">
        <is>
          <t>Percentage of equity ownership</t>
        </is>
      </c>
      <c r="H28" s="4" t="inlineStr">
        <is>
          <t>49.00%</t>
        </is>
      </c>
      <c r="I28" s="4" t="inlineStr">
        <is>
          <t>49.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Subsequent Event [Member] - USD ($)</t>
        </is>
      </c>
      <c r="B1" s="2" t="inlineStr">
        <is>
          <t>Jun. 10, 2021</t>
        </is>
      </c>
      <c r="C1" s="2" t="inlineStr">
        <is>
          <t>Jun. 07, 2021</t>
        </is>
      </c>
    </row>
    <row r="2">
      <c r="A2" s="4" t="inlineStr">
        <is>
          <t>Proceeds from sale of new jersey net operating loss</t>
        </is>
      </c>
      <c r="C2" s="6" t="n">
        <v>2400000</v>
      </c>
    </row>
    <row r="3">
      <c r="A3" s="4" t="inlineStr">
        <is>
          <t>2011 Plan [Member] | Employees [Member]</t>
        </is>
      </c>
    </row>
    <row r="4">
      <c r="A4" s="4" t="inlineStr">
        <is>
          <t>Share based payment award options grants shares</t>
        </is>
      </c>
      <c r="B4" s="5" t="n">
        <v>612375</v>
      </c>
    </row>
    <row r="5">
      <c r="A5" s="4" t="inlineStr">
        <is>
          <t>Term of stock option</t>
        </is>
      </c>
      <c r="B5" s="4" t="inlineStr">
        <is>
          <t>10 years</t>
        </is>
      </c>
    </row>
    <row r="6">
      <c r="A6" s="4" t="inlineStr">
        <is>
          <t>Vesting period</t>
        </is>
      </c>
      <c r="B6" s="4" t="inlineStr">
        <is>
          <t>2 years</t>
        </is>
      </c>
    </row>
    <row r="7">
      <c r="A7" s="4" t="inlineStr">
        <is>
          <t>Common stock exercise price option</t>
        </is>
      </c>
      <c r="B7" s="8" t="n">
        <v>3.93</v>
      </c>
    </row>
    <row r="8">
      <c r="A8" s="4" t="inlineStr">
        <is>
          <t>2011 Plan [Member] | Employees [Member] | Restricted Stock Units (RSUs) [Member]</t>
        </is>
      </c>
    </row>
    <row r="9">
      <c r="A9" s="4" t="inlineStr">
        <is>
          <t>Restricted stock units granted</t>
        </is>
      </c>
      <c r="B9" s="5" t="n">
        <v>1149625</v>
      </c>
    </row>
    <row r="10">
      <c r="A10" s="4" t="inlineStr">
        <is>
          <t>Restricted stock units vested</t>
        </is>
      </c>
      <c r="B10" s="5" t="n">
        <v>287407</v>
      </c>
    </row>
    <row r="11">
      <c r="A11" s="4" t="inlineStr">
        <is>
          <t>Number of shares vested discriptions</t>
        </is>
      </c>
      <c r="B11" s="4" t="inlineStr">
        <is>
          <t>The units vest as follows: 287,407 units vested on June 10, 2021, and the remaining 862,218 units vest in equal quarterly installments over two years.</t>
        </is>
      </c>
    </row>
    <row r="12">
      <c r="A12" s="4" t="inlineStr">
        <is>
          <t>Restricted stock units granted per share</t>
        </is>
      </c>
      <c r="B12" s="8" t="n">
        <v>3.93</v>
      </c>
    </row>
    <row r="13">
      <c r="A13" s="4" t="inlineStr">
        <is>
          <t>2011 Plan [Member] | Directors [Member]</t>
        </is>
      </c>
    </row>
    <row r="14">
      <c r="A14" s="4" t="inlineStr">
        <is>
          <t>Share based payment award options grants shares</t>
        </is>
      </c>
      <c r="B14" s="5" t="n">
        <v>212500</v>
      </c>
    </row>
    <row r="15">
      <c r="A15" s="4" t="inlineStr">
        <is>
          <t>Term of stock option</t>
        </is>
      </c>
      <c r="B15" s="4" t="inlineStr">
        <is>
          <t>10 years</t>
        </is>
      </c>
    </row>
    <row r="16">
      <c r="A16" s="4" t="inlineStr">
        <is>
          <t>Vesting period</t>
        </is>
      </c>
      <c r="B16" s="4" t="inlineStr">
        <is>
          <t>1 year</t>
        </is>
      </c>
    </row>
    <row r="17">
      <c r="A17" s="4" t="inlineStr">
        <is>
          <t>Common stock exercise price option</t>
        </is>
      </c>
      <c r="B17" s="8" t="n">
        <v>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2" customWidth="1" min="2" max="2"/>
    <col width="36" customWidth="1" min="3" max="3"/>
    <col width="18" customWidth="1" min="4" max="4"/>
    <col width="55" customWidth="1" min="5" max="5"/>
    <col width="29"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Warrants [Member]</t>
        </is>
      </c>
      <c r="E1" s="2" t="inlineStr">
        <is>
          <t>Accumulated Other Comprehensive Income (Loss) [Member]</t>
        </is>
      </c>
      <c r="F1" s="2" t="inlineStr">
        <is>
          <t>Accumulated Deficit [Member]</t>
        </is>
      </c>
      <c r="G1" s="2" t="inlineStr">
        <is>
          <t>Total</t>
        </is>
      </c>
    </row>
    <row r="2">
      <c r="A2" s="4" t="inlineStr">
        <is>
          <t>Balance at Jul. 31, 2019</t>
        </is>
      </c>
      <c r="B2" s="6" t="n">
        <v>1063</v>
      </c>
      <c r="C2" s="6" t="n">
        <v>177656149</v>
      </c>
      <c r="D2" s="6" t="n">
        <v>10809724</v>
      </c>
      <c r="E2" s="6" t="n">
        <v>169037</v>
      </c>
      <c r="F2" s="6" t="n">
        <v>-164356874</v>
      </c>
      <c r="G2" s="6" t="n">
        <v>24279099</v>
      </c>
    </row>
    <row r="3">
      <c r="A3" s="4" t="inlineStr">
        <is>
          <t>Balance, shares at Jul. 31, 2019</t>
        </is>
      </c>
      <c r="B3" s="5" t="n">
        <v>10633043</v>
      </c>
      <c r="D3" s="5" t="n">
        <v>3631953</v>
      </c>
    </row>
    <row r="4">
      <c r="A4" s="4" t="inlineStr">
        <is>
          <t>Stock-based compensation expense</t>
        </is>
      </c>
      <c r="B4" s="6" t="n">
        <v>3</v>
      </c>
      <c r="C4" s="5" t="n">
        <v>2213173</v>
      </c>
      <c r="D4" s="4" t="inlineStr">
        <is>
          <t xml:space="preserve"> </t>
        </is>
      </c>
      <c r="E4" s="4" t="inlineStr">
        <is>
          <t xml:space="preserve"> </t>
        </is>
      </c>
      <c r="F4" s="4" t="inlineStr">
        <is>
          <t xml:space="preserve"> </t>
        </is>
      </c>
      <c r="G4" s="5" t="n">
        <v>2213176</v>
      </c>
    </row>
    <row r="5">
      <c r="A5" s="4" t="inlineStr">
        <is>
          <t>Stock-based compensation expense, shares</t>
        </is>
      </c>
      <c r="B5" s="5" t="n">
        <v>28688</v>
      </c>
    </row>
    <row r="6">
      <c r="A6" s="4" t="inlineStr">
        <is>
          <t>Tax withholdings paid on equity awards</t>
        </is>
      </c>
      <c r="B6" s="4" t="inlineStr">
        <is>
          <t xml:space="preserve"> </t>
        </is>
      </c>
      <c r="C6" s="5" t="n">
        <v>-21070</v>
      </c>
      <c r="D6" s="4" t="inlineStr">
        <is>
          <t xml:space="preserve"> </t>
        </is>
      </c>
      <c r="E6" s="4" t="inlineStr">
        <is>
          <t xml:space="preserve"> </t>
        </is>
      </c>
      <c r="F6" s="4" t="inlineStr">
        <is>
          <t xml:space="preserve"> </t>
        </is>
      </c>
      <c r="G6" s="5" t="n">
        <v>-21070</v>
      </c>
    </row>
    <row r="7">
      <c r="A7" s="4" t="inlineStr">
        <is>
          <t>Tax shares sold to pay for tax withholdings on equity awards</t>
        </is>
      </c>
      <c r="B7" s="4" t="inlineStr">
        <is>
          <t xml:space="preserve"> </t>
        </is>
      </c>
      <c r="C7" s="5" t="n">
        <v>21416</v>
      </c>
      <c r="D7" s="4" t="inlineStr">
        <is>
          <t xml:space="preserve"> </t>
        </is>
      </c>
      <c r="E7" s="4" t="inlineStr">
        <is>
          <t xml:space="preserve"> </t>
        </is>
      </c>
      <c r="F7" s="4" t="inlineStr">
        <is>
          <t xml:space="preserve"> </t>
        </is>
      </c>
      <c r="G7" s="5" t="n">
        <v>21416</v>
      </c>
    </row>
    <row r="8">
      <c r="A8" s="4" t="inlineStr">
        <is>
          <t>Private placement in February 2020, net of issuance costs of $1,954,678</t>
        </is>
      </c>
      <c r="B8" s="6" t="n">
        <v>1200</v>
      </c>
      <c r="C8" s="5" t="n">
        <v>28044122</v>
      </c>
      <c r="D8" s="4" t="inlineStr">
        <is>
          <t xml:space="preserve"> </t>
        </is>
      </c>
      <c r="E8" s="4" t="inlineStr">
        <is>
          <t xml:space="preserve"> </t>
        </is>
      </c>
      <c r="F8" s="4" t="inlineStr">
        <is>
          <t xml:space="preserve"> </t>
        </is>
      </c>
      <c r="G8" s="5" t="n">
        <v>28045322</v>
      </c>
    </row>
    <row r="9">
      <c r="A9" s="4" t="inlineStr">
        <is>
          <t>Private placement in February 2020, net of issuance costs of $1,954,678, shares</t>
        </is>
      </c>
      <c r="B9" s="5" t="n">
        <v>12000000</v>
      </c>
    </row>
    <row r="10">
      <c r="A10" s="4" t="inlineStr">
        <is>
          <t>Common stock issued for services</t>
        </is>
      </c>
      <c r="B10" s="6" t="n">
        <v>11</v>
      </c>
      <c r="C10" s="5" t="n">
        <v>486138</v>
      </c>
      <c r="D10" s="4" t="inlineStr">
        <is>
          <t xml:space="preserve"> </t>
        </is>
      </c>
      <c r="E10" s="4" t="inlineStr">
        <is>
          <t xml:space="preserve"> </t>
        </is>
      </c>
      <c r="F10" s="4" t="inlineStr">
        <is>
          <t xml:space="preserve"> </t>
        </is>
      </c>
      <c r="G10" s="5" t="n">
        <v>486149</v>
      </c>
    </row>
    <row r="11">
      <c r="A11" s="4" t="inlineStr">
        <is>
          <t>Common stock issued for services, shares</t>
        </is>
      </c>
      <c r="B11" s="5" t="n">
        <v>106999</v>
      </c>
    </row>
    <row r="12">
      <c r="A12" s="4" t="inlineStr">
        <is>
          <t>Dividends declared ($0.00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for employee stock purchase plan</t>
        </is>
      </c>
      <c r="B13" s="4" t="inlineStr">
        <is>
          <t xml:space="preserve"> </t>
        </is>
      </c>
      <c r="C13" s="5" t="n">
        <v>4744</v>
      </c>
      <c r="D13" s="4" t="inlineStr">
        <is>
          <t xml:space="preserve"> </t>
        </is>
      </c>
      <c r="E13" s="4" t="inlineStr">
        <is>
          <t xml:space="preserve"> </t>
        </is>
      </c>
      <c r="F13" s="4" t="inlineStr">
        <is>
          <t xml:space="preserve"> </t>
        </is>
      </c>
      <c r="G13" s="5" t="n">
        <v>4744</v>
      </c>
    </row>
    <row r="14">
      <c r="A14" s="4" t="inlineStr">
        <is>
          <t>Common stock issued for employee stock purchase plan, shares</t>
        </is>
      </c>
      <c r="B14" s="5" t="n">
        <v>2841</v>
      </c>
      <c r="D14" s="4" t="inlineStr">
        <is>
          <t xml:space="preserve"> </t>
        </is>
      </c>
    </row>
    <row r="15">
      <c r="A15" s="4" t="inlineStr">
        <is>
          <t>Cash paid for stock options cancellation</t>
        </is>
      </c>
      <c r="B15" s="4" t="inlineStr">
        <is>
          <t xml:space="preserve"> </t>
        </is>
      </c>
      <c r="C15" s="5" t="n">
        <v>-25819</v>
      </c>
      <c r="D15" s="4" t="inlineStr">
        <is>
          <t xml:space="preserve"> </t>
        </is>
      </c>
      <c r="E15" s="4" t="inlineStr">
        <is>
          <t xml:space="preserve"> </t>
        </is>
      </c>
      <c r="F15" s="4" t="inlineStr">
        <is>
          <t xml:space="preserve"> </t>
        </is>
      </c>
      <c r="G15" s="5" t="n">
        <v>-25819</v>
      </c>
    </row>
    <row r="16">
      <c r="A16" s="4" t="inlineStr">
        <is>
          <t>Repurchase of warrants</t>
        </is>
      </c>
      <c r="B16" s="4" t="inlineStr">
        <is>
          <t xml:space="preserve"> </t>
        </is>
      </c>
      <c r="C16" s="5" t="n">
        <v>2457976</v>
      </c>
      <c r="D16" s="6" t="n">
        <v>-2636201</v>
      </c>
      <c r="E16" s="4" t="inlineStr">
        <is>
          <t xml:space="preserve"> </t>
        </is>
      </c>
      <c r="F16" s="4" t="inlineStr">
        <is>
          <t xml:space="preserve"> </t>
        </is>
      </c>
      <c r="G16" s="5" t="n">
        <v>-178225</v>
      </c>
    </row>
    <row r="17">
      <c r="A17" s="4" t="inlineStr">
        <is>
          <t>Repurchase of warrants, shares</t>
        </is>
      </c>
      <c r="B17" s="4" t="inlineStr">
        <is>
          <t xml:space="preserve"> </t>
        </is>
      </c>
      <c r="D17" s="5" t="n">
        <v>-266098</v>
      </c>
    </row>
    <row r="18">
      <c r="A18" s="4" t="inlineStr">
        <is>
          <t>Cancellation of expired warrants</t>
        </is>
      </c>
      <c r="B18" s="4" t="inlineStr">
        <is>
          <t xml:space="preserve"> </t>
        </is>
      </c>
      <c r="C18" s="5" t="n">
        <v>2465396</v>
      </c>
      <c r="D18" s="6" t="n">
        <v>-2465396</v>
      </c>
      <c r="E18" s="4" t="inlineStr">
        <is>
          <t xml:space="preserve"> </t>
        </is>
      </c>
      <c r="F18" s="4" t="inlineStr">
        <is>
          <t xml:space="preserve"> </t>
        </is>
      </c>
      <c r="G18" s="4" t="inlineStr">
        <is>
          <t xml:space="preserve"> </t>
        </is>
      </c>
    </row>
    <row r="19">
      <c r="A19" s="4" t="inlineStr">
        <is>
          <t>Cancellation of expired warrants, shares</t>
        </is>
      </c>
      <c r="B19" s="4" t="inlineStr">
        <is>
          <t xml:space="preserve"> </t>
        </is>
      </c>
      <c r="D19" s="5" t="n">
        <v>-251567</v>
      </c>
    </row>
    <row r="20">
      <c r="A20" s="4" t="inlineStr">
        <is>
          <t>Net loss</t>
        </is>
      </c>
      <c r="B20" s="4" t="inlineStr">
        <is>
          <t xml:space="preserve"> </t>
        </is>
      </c>
      <c r="C20" s="4" t="inlineStr">
        <is>
          <t xml:space="preserve"> </t>
        </is>
      </c>
      <c r="D20" s="4" t="inlineStr">
        <is>
          <t xml:space="preserve"> </t>
        </is>
      </c>
      <c r="E20" s="4" t="inlineStr">
        <is>
          <t xml:space="preserve"> </t>
        </is>
      </c>
      <c r="F20" s="5" t="n">
        <v>-33282689</v>
      </c>
      <c r="G20" s="5" t="n">
        <v>-33282689</v>
      </c>
    </row>
    <row r="21">
      <c r="A21" s="4" t="inlineStr">
        <is>
          <t>Other comprehensive income</t>
        </is>
      </c>
      <c r="B21" s="4" t="inlineStr">
        <is>
          <t xml:space="preserve"> </t>
        </is>
      </c>
      <c r="C21" s="4" t="inlineStr">
        <is>
          <t xml:space="preserve"> </t>
        </is>
      </c>
      <c r="D21" s="4" t="inlineStr">
        <is>
          <t xml:space="preserve"> </t>
        </is>
      </c>
      <c r="E21" s="5" t="n">
        <v>161755</v>
      </c>
      <c r="F21" s="4" t="inlineStr">
        <is>
          <t xml:space="preserve"> </t>
        </is>
      </c>
      <c r="G21" s="5" t="n">
        <v>161755</v>
      </c>
    </row>
    <row r="22">
      <c r="A22" s="4" t="inlineStr">
        <is>
          <t>Balance at Apr. 30, 2020</t>
        </is>
      </c>
      <c r="B22" s="6" t="n">
        <v>2277</v>
      </c>
      <c r="C22" s="5" t="n">
        <v>213302225</v>
      </c>
      <c r="D22" s="6" t="n">
        <v>5708127</v>
      </c>
      <c r="E22" s="5" t="n">
        <v>330792</v>
      </c>
      <c r="F22" s="5" t="n">
        <v>-197639563</v>
      </c>
      <c r="G22" s="5" t="n">
        <v>21703858</v>
      </c>
    </row>
    <row r="23">
      <c r="A23" s="4" t="inlineStr">
        <is>
          <t>Balance, shares at Apr. 30, 2020</t>
        </is>
      </c>
      <c r="B23" s="5" t="n">
        <v>22771571</v>
      </c>
      <c r="D23" s="5" t="n">
        <v>3114288</v>
      </c>
    </row>
    <row r="24">
      <c r="A24" s="4" t="inlineStr">
        <is>
          <t>Balance at Jan. 31, 2020</t>
        </is>
      </c>
      <c r="B24" s="6" t="n">
        <v>1075</v>
      </c>
      <c r="C24" s="5" t="n">
        <v>184965590</v>
      </c>
      <c r="D24" s="6" t="n">
        <v>5708127</v>
      </c>
      <c r="E24" s="5" t="n">
        <v>251521</v>
      </c>
      <c r="F24" s="5" t="n">
        <v>-187751382</v>
      </c>
      <c r="G24" s="5" t="n">
        <v>3174931</v>
      </c>
    </row>
    <row r="25">
      <c r="A25" s="4" t="inlineStr">
        <is>
          <t>Balance, shares at Jan. 31, 2020</t>
        </is>
      </c>
      <c r="B25" s="5" t="n">
        <v>10752529</v>
      </c>
      <c r="D25" s="5" t="n">
        <v>3114288</v>
      </c>
    </row>
    <row r="26">
      <c r="A26" s="4" t="inlineStr">
        <is>
          <t>Stock-based compensation expense</t>
        </is>
      </c>
      <c r="B26" s="6" t="n">
        <v>1</v>
      </c>
      <c r="C26" s="5" t="n">
        <v>272712</v>
      </c>
      <c r="D26" s="4" t="inlineStr">
        <is>
          <t xml:space="preserve"> </t>
        </is>
      </c>
      <c r="E26" s="4" t="inlineStr">
        <is>
          <t xml:space="preserve"> </t>
        </is>
      </c>
      <c r="F26" s="4" t="inlineStr">
        <is>
          <t xml:space="preserve"> </t>
        </is>
      </c>
      <c r="G26" s="5" t="n">
        <v>272713</v>
      </c>
    </row>
    <row r="27">
      <c r="A27" s="4" t="inlineStr">
        <is>
          <t>Stock-based compensation expense, shares</t>
        </is>
      </c>
      <c r="B27" s="5" t="n">
        <v>6542</v>
      </c>
    </row>
    <row r="28">
      <c r="A28" s="4" t="inlineStr">
        <is>
          <t>Tax withholdings paid on equity awards</t>
        </is>
      </c>
      <c r="B28" s="4" t="inlineStr">
        <is>
          <t xml:space="preserve"> </t>
        </is>
      </c>
      <c r="C28" s="5" t="n">
        <v>-5394</v>
      </c>
      <c r="D28" s="4" t="inlineStr">
        <is>
          <t xml:space="preserve"> </t>
        </is>
      </c>
      <c r="E28" s="4" t="inlineStr">
        <is>
          <t xml:space="preserve"> </t>
        </is>
      </c>
      <c r="F28" s="4" t="inlineStr">
        <is>
          <t xml:space="preserve"> </t>
        </is>
      </c>
      <c r="G28" s="5" t="n">
        <v>-5394</v>
      </c>
    </row>
    <row r="29">
      <c r="A29" s="4" t="inlineStr">
        <is>
          <t>Tax shares sold to pay for tax withholdings on equity awards</t>
        </is>
      </c>
      <c r="B29" s="4" t="inlineStr">
        <is>
          <t xml:space="preserve"> </t>
        </is>
      </c>
      <c r="C29" s="5" t="n">
        <v>5820</v>
      </c>
      <c r="D29" s="4" t="inlineStr">
        <is>
          <t xml:space="preserve"> </t>
        </is>
      </c>
      <c r="E29" s="4" t="inlineStr">
        <is>
          <t xml:space="preserve"> </t>
        </is>
      </c>
      <c r="F29" s="4" t="inlineStr">
        <is>
          <t xml:space="preserve"> </t>
        </is>
      </c>
      <c r="G29" s="5" t="n">
        <v>5820</v>
      </c>
    </row>
    <row r="30">
      <c r="A30" s="4" t="inlineStr">
        <is>
          <t>Private placement in February 2020, net of issuance costs of $1,954,678</t>
        </is>
      </c>
      <c r="B30" s="6" t="n">
        <v>1200</v>
      </c>
      <c r="C30" s="5" t="n">
        <v>28044122</v>
      </c>
      <c r="D30" s="4" t="inlineStr">
        <is>
          <t xml:space="preserve"> </t>
        </is>
      </c>
      <c r="E30" s="4" t="inlineStr">
        <is>
          <t xml:space="preserve"> </t>
        </is>
      </c>
      <c r="F30" s="4" t="inlineStr">
        <is>
          <t xml:space="preserve"> </t>
        </is>
      </c>
      <c r="G30" s="5" t="n">
        <v>28045322</v>
      </c>
    </row>
    <row r="31">
      <c r="A31" s="4" t="inlineStr">
        <is>
          <t>Private placement in February 2020, net of issuance costs of $1,954,678, shares</t>
        </is>
      </c>
      <c r="B31" s="5" t="n">
        <v>12000000</v>
      </c>
    </row>
    <row r="32">
      <c r="A32" s="4" t="inlineStr">
        <is>
          <t>Common stock issued for services</t>
        </is>
      </c>
      <c r="B32" s="6" t="n">
        <v>1</v>
      </c>
      <c r="C32" s="5" t="n">
        <v>19375</v>
      </c>
      <c r="D32" s="4" t="inlineStr">
        <is>
          <t xml:space="preserve"> </t>
        </is>
      </c>
      <c r="E32" s="4" t="inlineStr">
        <is>
          <t xml:space="preserve"> </t>
        </is>
      </c>
      <c r="F32" s="4" t="inlineStr">
        <is>
          <t xml:space="preserve"> </t>
        </is>
      </c>
      <c r="G32" s="5" t="n">
        <v>19376</v>
      </c>
    </row>
    <row r="33">
      <c r="A33" s="4" t="inlineStr">
        <is>
          <t>Common stock issued for services, shares</t>
        </is>
      </c>
      <c r="B33" s="5" t="n">
        <v>12500</v>
      </c>
    </row>
    <row r="34">
      <c r="A34" s="4" t="inlineStr">
        <is>
          <t>Dividends declared ($0.00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9888181</v>
      </c>
      <c r="G35" s="5" t="n">
        <v>-9888181</v>
      </c>
    </row>
    <row r="36">
      <c r="A36" s="4" t="inlineStr">
        <is>
          <t>Other comprehensive income</t>
        </is>
      </c>
      <c r="B36" s="4" t="inlineStr">
        <is>
          <t xml:space="preserve"> </t>
        </is>
      </c>
      <c r="C36" s="4" t="inlineStr">
        <is>
          <t xml:space="preserve"> </t>
        </is>
      </c>
      <c r="D36" s="4" t="inlineStr">
        <is>
          <t xml:space="preserve"> </t>
        </is>
      </c>
      <c r="E36" s="5" t="n">
        <v>79271</v>
      </c>
      <c r="F36" s="4" t="inlineStr">
        <is>
          <t xml:space="preserve"> </t>
        </is>
      </c>
      <c r="G36" s="5" t="n">
        <v>79271</v>
      </c>
    </row>
    <row r="37">
      <c r="A37" s="4" t="inlineStr">
        <is>
          <t>Balance at Apr. 30, 2020</t>
        </is>
      </c>
      <c r="B37" s="6" t="n">
        <v>2277</v>
      </c>
      <c r="C37" s="5" t="n">
        <v>213302225</v>
      </c>
      <c r="D37" s="6" t="n">
        <v>5708127</v>
      </c>
      <c r="E37" s="5" t="n">
        <v>330792</v>
      </c>
      <c r="F37" s="5" t="n">
        <v>-197639563</v>
      </c>
      <c r="G37" s="5" t="n">
        <v>21703858</v>
      </c>
    </row>
    <row r="38">
      <c r="A38" s="4" t="inlineStr">
        <is>
          <t>Balance, shares at Apr. 30, 2020</t>
        </is>
      </c>
      <c r="B38" s="5" t="n">
        <v>22771571</v>
      </c>
      <c r="D38" s="5" t="n">
        <v>3114288</v>
      </c>
    </row>
    <row r="39">
      <c r="A39" s="4" t="inlineStr">
        <is>
          <t>Balance at Jul. 31, 2020</t>
        </is>
      </c>
      <c r="B39" s="6" t="n">
        <v>2305</v>
      </c>
      <c r="C39" s="5" t="n">
        <v>214789808</v>
      </c>
      <c r="D39" s="6" t="n">
        <v>5708127</v>
      </c>
      <c r="E39" s="5" t="n">
        <v>-19504</v>
      </c>
      <c r="F39" s="5" t="n">
        <v>-206610300</v>
      </c>
      <c r="G39" s="5" t="n">
        <v>13870436</v>
      </c>
    </row>
    <row r="40">
      <c r="A40" s="4" t="inlineStr">
        <is>
          <t>Balance, shares at Jul. 31, 2020</t>
        </is>
      </c>
      <c r="B40" s="5" t="n">
        <v>23054474</v>
      </c>
      <c r="D40" s="5" t="n">
        <v>3114288</v>
      </c>
    </row>
    <row r="41">
      <c r="A41" s="4" t="inlineStr">
        <is>
          <t>Stock-based compensation expense</t>
        </is>
      </c>
      <c r="B41" s="6" t="n">
        <v>2</v>
      </c>
      <c r="C41" s="5" t="n">
        <v>3213748</v>
      </c>
      <c r="D41" s="4" t="inlineStr">
        <is>
          <t xml:space="preserve"> </t>
        </is>
      </c>
      <c r="E41" s="4" t="inlineStr">
        <is>
          <t xml:space="preserve"> </t>
        </is>
      </c>
      <c r="F41" s="4" t="inlineStr">
        <is>
          <t xml:space="preserve"> </t>
        </is>
      </c>
      <c r="G41" s="5" t="n">
        <v>3213750</v>
      </c>
    </row>
    <row r="42">
      <c r="A42" s="4" t="inlineStr">
        <is>
          <t>Stock-based compensation expense, shares</t>
        </is>
      </c>
      <c r="B42" s="5" t="n">
        <v>19623</v>
      </c>
    </row>
    <row r="43">
      <c r="A43" s="4" t="inlineStr">
        <is>
          <t>Tax withholdings paid on equity awards</t>
        </is>
      </c>
      <c r="B43" s="4" t="inlineStr">
        <is>
          <t xml:space="preserve"> </t>
        </is>
      </c>
      <c r="C43" s="5" t="n">
        <v>-53438</v>
      </c>
      <c r="D43" s="4" t="inlineStr">
        <is>
          <t xml:space="preserve"> </t>
        </is>
      </c>
      <c r="E43" s="4" t="inlineStr">
        <is>
          <t xml:space="preserve"> </t>
        </is>
      </c>
      <c r="F43" s="4" t="inlineStr">
        <is>
          <t xml:space="preserve"> </t>
        </is>
      </c>
      <c r="G43" s="5" t="n">
        <v>-53438</v>
      </c>
    </row>
    <row r="44">
      <c r="A44" s="4" t="inlineStr">
        <is>
          <t>Tax shares sold to pay for tax withholdings on equity awards</t>
        </is>
      </c>
      <c r="B44" s="4" t="inlineStr">
        <is>
          <t xml:space="preserve"> </t>
        </is>
      </c>
      <c r="C44" s="5" t="n">
        <v>54191</v>
      </c>
      <c r="D44" s="4" t="inlineStr">
        <is>
          <t xml:space="preserve"> </t>
        </is>
      </c>
      <c r="E44" s="4" t="inlineStr">
        <is>
          <t xml:space="preserve"> </t>
        </is>
      </c>
      <c r="F44" s="4" t="inlineStr">
        <is>
          <t xml:space="preserve"> </t>
        </is>
      </c>
      <c r="G44" s="5" t="n">
        <v>54191</v>
      </c>
    </row>
    <row r="45">
      <c r="A45" s="4" t="inlineStr">
        <is>
          <t>Common stock issued for services</t>
        </is>
      </c>
      <c r="B45" s="6" t="n">
        <v>10</v>
      </c>
      <c r="C45" s="5" t="n">
        <v>339990</v>
      </c>
      <c r="D45" s="4" t="inlineStr">
        <is>
          <t xml:space="preserve"> </t>
        </is>
      </c>
      <c r="E45" s="4" t="inlineStr">
        <is>
          <t xml:space="preserve"> </t>
        </is>
      </c>
      <c r="F45" s="4" t="inlineStr">
        <is>
          <t xml:space="preserve"> </t>
        </is>
      </c>
      <c r="G45" s="5" t="n">
        <v>340000</v>
      </c>
    </row>
    <row r="46">
      <c r="A46" s="4" t="inlineStr">
        <is>
          <t>Common stock issued for services, shares</t>
        </is>
      </c>
      <c r="B46" s="5" t="n">
        <v>100000</v>
      </c>
    </row>
    <row r="47">
      <c r="A47" s="4" t="inlineStr">
        <is>
          <t>Dividends declared ($0.00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issued for employee stock purchase plan</t>
        </is>
      </c>
      <c r="B48" s="4" t="inlineStr">
        <is>
          <t xml:space="preserve"> </t>
        </is>
      </c>
      <c r="C48" s="5" t="n">
        <v>5798</v>
      </c>
      <c r="D48" s="4" t="inlineStr">
        <is>
          <t xml:space="preserve"> </t>
        </is>
      </c>
      <c r="E48" s="4" t="inlineStr">
        <is>
          <t xml:space="preserve"> </t>
        </is>
      </c>
      <c r="F48" s="4" t="inlineStr">
        <is>
          <t xml:space="preserve"> </t>
        </is>
      </c>
      <c r="G48" s="5" t="n">
        <v>5798</v>
      </c>
    </row>
    <row r="49">
      <c r="A49" s="4" t="inlineStr">
        <is>
          <t>Common stock issued for employee stock purchase plan, shares</t>
        </is>
      </c>
      <c r="B49" s="5" t="n">
        <v>1538</v>
      </c>
      <c r="D49" s="4" t="inlineStr">
        <is>
          <t xml:space="preserve"> </t>
        </is>
      </c>
    </row>
    <row r="50">
      <c r="A50" s="4" t="inlineStr">
        <is>
          <t>Cancellation of expired warrants</t>
        </is>
      </c>
      <c r="B50" s="4" t="inlineStr">
        <is>
          <t xml:space="preserve"> </t>
        </is>
      </c>
      <c r="C50" s="5" t="n">
        <v>242143</v>
      </c>
      <c r="D50" s="6" t="n">
        <v>-242143</v>
      </c>
      <c r="E50" s="4" t="inlineStr">
        <is>
          <t xml:space="preserve"> </t>
        </is>
      </c>
      <c r="F50" s="4" t="inlineStr">
        <is>
          <t xml:space="preserve"> </t>
        </is>
      </c>
      <c r="G50" s="4" t="inlineStr">
        <is>
          <t xml:space="preserve"> </t>
        </is>
      </c>
    </row>
    <row r="51">
      <c r="A51" s="4" t="inlineStr">
        <is>
          <t>Cancellation of expired warrants, shares</t>
        </is>
      </c>
      <c r="B51" s="4" t="inlineStr">
        <is>
          <t xml:space="preserve"> </t>
        </is>
      </c>
      <c r="D51" s="5" t="n">
        <v>-10712</v>
      </c>
    </row>
    <row r="52">
      <c r="A52" s="4" t="inlineStr">
        <is>
          <t>Exercise of common stock warrants</t>
        </is>
      </c>
      <c r="B52" s="6" t="n">
        <v>139</v>
      </c>
      <c r="C52" s="5" t="n">
        <v>6580106</v>
      </c>
      <c r="D52" s="6" t="n">
        <v>-1787294</v>
      </c>
      <c r="E52" s="4" t="inlineStr">
        <is>
          <t xml:space="preserve"> </t>
        </is>
      </c>
      <c r="F52" s="4" t="inlineStr">
        <is>
          <t xml:space="preserve"> </t>
        </is>
      </c>
      <c r="G52" s="5" t="n">
        <v>4792951</v>
      </c>
    </row>
    <row r="53">
      <c r="A53" s="4" t="inlineStr">
        <is>
          <t>Exercise of common stock warrants, shares</t>
        </is>
      </c>
      <c r="B53" s="5" t="n">
        <v>1389261</v>
      </c>
      <c r="D53" s="5" t="n">
        <v>-1389261</v>
      </c>
    </row>
    <row r="54">
      <c r="A54" s="4" t="inlineStr">
        <is>
          <t>Exercise of common stock options</t>
        </is>
      </c>
      <c r="B54" s="6" t="n">
        <v>30</v>
      </c>
      <c r="C54" s="5" t="n">
        <v>489550</v>
      </c>
      <c r="D54" s="4" t="inlineStr">
        <is>
          <t xml:space="preserve"> </t>
        </is>
      </c>
      <c r="E54" s="4" t="inlineStr">
        <is>
          <t xml:space="preserve"> </t>
        </is>
      </c>
      <c r="F54" s="4" t="inlineStr">
        <is>
          <t xml:space="preserve"> </t>
        </is>
      </c>
      <c r="G54" s="5" t="n">
        <v>489580</v>
      </c>
    </row>
    <row r="55">
      <c r="A55" s="4" t="inlineStr">
        <is>
          <t>Exercise of common stock options, shares</t>
        </is>
      </c>
      <c r="B55" s="5" t="n">
        <v>294884</v>
      </c>
    </row>
    <row r="56">
      <c r="A56" s="4" t="inlineStr">
        <is>
          <t>Purchase of shares under CGP and Sirtex stock purchase agreements</t>
        </is>
      </c>
      <c r="B56" s="6" t="n">
        <v>169</v>
      </c>
      <c r="C56" s="5" t="n">
        <v>5836562</v>
      </c>
      <c r="D56" s="4" t="inlineStr">
        <is>
          <t xml:space="preserve"> </t>
        </is>
      </c>
      <c r="E56" s="4" t="inlineStr">
        <is>
          <t xml:space="preserve"> </t>
        </is>
      </c>
      <c r="F56" s="4" t="inlineStr">
        <is>
          <t xml:space="preserve"> </t>
        </is>
      </c>
      <c r="G56" s="5" t="n">
        <v>5836731</v>
      </c>
    </row>
    <row r="57">
      <c r="A57" s="4" t="inlineStr">
        <is>
          <t>Purchase of shares under CGP and Sirtex stock purchase agreements, shares</t>
        </is>
      </c>
      <c r="B57" s="5" t="n">
        <v>1691806</v>
      </c>
    </row>
    <row r="58">
      <c r="A58" s="4" t="inlineStr">
        <is>
          <t>August 2020 Registered Direct Offering, net of $1,464,276 issuance costs</t>
        </is>
      </c>
      <c r="B58" s="6" t="n">
        <v>461</v>
      </c>
      <c r="C58" s="5" t="n">
        <v>13513177</v>
      </c>
      <c r="D58" s="4" t="inlineStr">
        <is>
          <t xml:space="preserve"> </t>
        </is>
      </c>
      <c r="E58" s="4" t="inlineStr">
        <is>
          <t xml:space="preserve"> </t>
        </is>
      </c>
      <c r="F58" s="4" t="inlineStr">
        <is>
          <t xml:space="preserve"> </t>
        </is>
      </c>
      <c r="G58" s="5" t="n">
        <v>13513638</v>
      </c>
    </row>
    <row r="59">
      <c r="A59" s="4" t="inlineStr">
        <is>
          <t>August 2020 Registered Direct Offering, net of $1,464,276 issuance costs, shares</t>
        </is>
      </c>
      <c r="B59" s="5" t="n">
        <v>4608589</v>
      </c>
    </row>
    <row r="60">
      <c r="A60" s="4" t="inlineStr">
        <is>
          <t>January 2021 Public Offering, net of $2,970,165 issuance costs</t>
        </is>
      </c>
      <c r="B60" s="6" t="n">
        <v>771</v>
      </c>
      <c r="C60" s="5" t="n">
        <v>39055561</v>
      </c>
      <c r="D60" s="4" t="inlineStr">
        <is>
          <t xml:space="preserve"> </t>
        </is>
      </c>
      <c r="E60" s="4" t="inlineStr">
        <is>
          <t xml:space="preserve"> </t>
        </is>
      </c>
      <c r="F60" s="4" t="inlineStr">
        <is>
          <t xml:space="preserve"> </t>
        </is>
      </c>
      <c r="G60" s="5" t="n">
        <v>39056332</v>
      </c>
    </row>
    <row r="61">
      <c r="A61" s="4" t="inlineStr">
        <is>
          <t>January 2021 Public Offering, net of $2,970,165 issuance costs, shares</t>
        </is>
      </c>
      <c r="B61" s="5" t="n">
        <v>7711284</v>
      </c>
    </row>
    <row r="62">
      <c r="A62" s="4" t="inlineStr">
        <is>
          <t>Net loss</t>
        </is>
      </c>
      <c r="B62" s="4" t="inlineStr">
        <is>
          <t xml:space="preserve"> </t>
        </is>
      </c>
      <c r="C62" s="4" t="inlineStr">
        <is>
          <t xml:space="preserve"> </t>
        </is>
      </c>
      <c r="D62" s="4" t="inlineStr">
        <is>
          <t xml:space="preserve"> </t>
        </is>
      </c>
      <c r="E62" s="4" t="inlineStr">
        <is>
          <t xml:space="preserve"> </t>
        </is>
      </c>
      <c r="F62" s="5" t="n">
        <v>-33371690</v>
      </c>
      <c r="G62" s="5" t="n">
        <v>-33371690</v>
      </c>
    </row>
    <row r="63">
      <c r="A63" s="4" t="inlineStr">
        <is>
          <t>Other comprehensive income</t>
        </is>
      </c>
      <c r="B63" s="4" t="inlineStr">
        <is>
          <t xml:space="preserve"> </t>
        </is>
      </c>
      <c r="C63" s="4" t="inlineStr">
        <is>
          <t xml:space="preserve"> </t>
        </is>
      </c>
      <c r="D63" s="4" t="inlineStr">
        <is>
          <t xml:space="preserve"> </t>
        </is>
      </c>
      <c r="E63" s="5" t="n">
        <v>-336310</v>
      </c>
      <c r="F63" s="4" t="inlineStr">
        <is>
          <t xml:space="preserve"> </t>
        </is>
      </c>
      <c r="G63" s="5" t="n">
        <v>-336310</v>
      </c>
    </row>
    <row r="64">
      <c r="A64" s="4" t="inlineStr">
        <is>
          <t>Balance at Apr. 30, 2021</t>
        </is>
      </c>
      <c r="B64" s="6" t="n">
        <v>3887</v>
      </c>
      <c r="C64" s="5" t="n">
        <v>284067196</v>
      </c>
      <c r="D64" s="6" t="n">
        <v>3678690</v>
      </c>
      <c r="E64" s="5" t="n">
        <v>-355814</v>
      </c>
      <c r="F64" s="5" t="n">
        <v>-239981990</v>
      </c>
      <c r="G64" s="5" t="n">
        <v>47411969</v>
      </c>
    </row>
    <row r="65">
      <c r="A65" s="4" t="inlineStr">
        <is>
          <t>Balance, shares at Apr. 30, 2021</t>
        </is>
      </c>
      <c r="B65" s="5" t="n">
        <v>38871459</v>
      </c>
      <c r="D65" s="5" t="n">
        <v>1714315</v>
      </c>
    </row>
    <row r="66">
      <c r="A66" s="4" t="inlineStr">
        <is>
          <t>Balance at Jan. 31, 2021</t>
        </is>
      </c>
      <c r="B66" s="6" t="n">
        <v>3649</v>
      </c>
      <c r="C66" s="5" t="n">
        <v>274633208</v>
      </c>
      <c r="D66" s="6" t="n">
        <v>4330949</v>
      </c>
      <c r="E66" s="5" t="n">
        <v>-285323</v>
      </c>
      <c r="F66" s="5" t="n">
        <v>-230539664</v>
      </c>
      <c r="G66" s="5" t="n">
        <v>48142819</v>
      </c>
    </row>
    <row r="67">
      <c r="A67" s="4" t="inlineStr">
        <is>
          <t>Balance, shares at Jan. 31, 2021</t>
        </is>
      </c>
      <c r="B67" s="5" t="n">
        <v>36491976</v>
      </c>
      <c r="D67" s="5" t="n">
        <v>2221315</v>
      </c>
    </row>
    <row r="68">
      <c r="A68" s="4" t="inlineStr">
        <is>
          <t>Stock-based compensation expense</t>
        </is>
      </c>
      <c r="B68" s="6" t="n">
        <v>1</v>
      </c>
      <c r="C68" s="5" t="n">
        <v>841569</v>
      </c>
      <c r="D68" s="4" t="inlineStr">
        <is>
          <t xml:space="preserve"> </t>
        </is>
      </c>
      <c r="E68" s="4" t="inlineStr">
        <is>
          <t xml:space="preserve"> </t>
        </is>
      </c>
      <c r="F68" s="4" t="inlineStr">
        <is>
          <t xml:space="preserve"> </t>
        </is>
      </c>
      <c r="G68" s="5" t="n">
        <v>841570</v>
      </c>
    </row>
    <row r="69">
      <c r="A69" s="4" t="inlineStr">
        <is>
          <t>Stock-based compensation expense, shares</t>
        </is>
      </c>
      <c r="B69" s="5" t="n">
        <v>6541</v>
      </c>
    </row>
    <row r="70">
      <c r="A70" s="4" t="inlineStr">
        <is>
          <t>Tax withholdings paid on equity awards</t>
        </is>
      </c>
      <c r="B70" s="4" t="inlineStr">
        <is>
          <t xml:space="preserve"> </t>
        </is>
      </c>
      <c r="C70" s="5" t="n">
        <v>-26979</v>
      </c>
      <c r="D70" s="4" t="inlineStr">
        <is>
          <t xml:space="preserve"> </t>
        </is>
      </c>
      <c r="E70" s="4" t="inlineStr">
        <is>
          <t xml:space="preserve"> </t>
        </is>
      </c>
      <c r="F70" s="4" t="inlineStr">
        <is>
          <t xml:space="preserve"> </t>
        </is>
      </c>
      <c r="G70" s="5" t="n">
        <v>-26979</v>
      </c>
    </row>
    <row r="71">
      <c r="A71" s="4" t="inlineStr">
        <is>
          <t>Tax shares sold to pay for tax withholdings on equity awards</t>
        </is>
      </c>
      <c r="B71" s="4" t="inlineStr">
        <is>
          <t xml:space="preserve"> </t>
        </is>
      </c>
      <c r="C71" s="5" t="n">
        <v>26142</v>
      </c>
      <c r="D71" s="4" t="inlineStr">
        <is>
          <t xml:space="preserve"> </t>
        </is>
      </c>
      <c r="E71" s="4" t="inlineStr">
        <is>
          <t xml:space="preserve"> </t>
        </is>
      </c>
      <c r="F71" s="4" t="inlineStr">
        <is>
          <t xml:space="preserve"> </t>
        </is>
      </c>
      <c r="G71" s="5" t="n">
        <v>26142</v>
      </c>
    </row>
    <row r="72">
      <c r="A72" s="4" t="inlineStr">
        <is>
          <t>Common stock issued for services</t>
        </is>
      </c>
      <c r="B72" s="6" t="n">
        <v>4</v>
      </c>
      <c r="C72" s="5" t="n">
        <v>127496</v>
      </c>
      <c r="D72" s="4" t="inlineStr">
        <is>
          <t xml:space="preserve"> </t>
        </is>
      </c>
      <c r="E72" s="4" t="inlineStr">
        <is>
          <t xml:space="preserve"> </t>
        </is>
      </c>
      <c r="F72" s="4" t="inlineStr">
        <is>
          <t xml:space="preserve"> </t>
        </is>
      </c>
      <c r="G72" s="5" t="n">
        <v>127500</v>
      </c>
    </row>
    <row r="73">
      <c r="A73" s="4" t="inlineStr">
        <is>
          <t>Common stock issued for services, shares</t>
        </is>
      </c>
      <c r="B73" s="5" t="n">
        <v>37500</v>
      </c>
    </row>
    <row r="74">
      <c r="A74" s="4" t="inlineStr">
        <is>
          <t>Dividends declared ($0.00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ercise of common stock warrants</t>
        </is>
      </c>
      <c r="B75" s="6" t="n">
        <v>51</v>
      </c>
      <c r="C75" s="5" t="n">
        <v>2401358</v>
      </c>
      <c r="D75" s="6" t="n">
        <v>-652259</v>
      </c>
      <c r="E75" s="4" t="inlineStr">
        <is>
          <t xml:space="preserve"> </t>
        </is>
      </c>
      <c r="F75" s="4" t="inlineStr">
        <is>
          <t xml:space="preserve"> </t>
        </is>
      </c>
      <c r="G75" s="5" t="n">
        <v>1749150</v>
      </c>
    </row>
    <row r="76">
      <c r="A76" s="4" t="inlineStr">
        <is>
          <t>Exercise of common stock warrants, shares</t>
        </is>
      </c>
      <c r="B76" s="5" t="n">
        <v>507000</v>
      </c>
      <c r="D76" s="5" t="n">
        <v>-507000</v>
      </c>
    </row>
    <row r="77">
      <c r="A77" s="4" t="inlineStr">
        <is>
          <t>Exercise of common stock options</t>
        </is>
      </c>
      <c r="B77" s="6" t="n">
        <v>13</v>
      </c>
      <c r="C77" s="5" t="n">
        <v>227840</v>
      </c>
      <c r="D77" s="4" t="inlineStr">
        <is>
          <t xml:space="preserve"> </t>
        </is>
      </c>
      <c r="E77" s="4" t="inlineStr">
        <is>
          <t xml:space="preserve"> </t>
        </is>
      </c>
      <c r="F77" s="4" t="inlineStr">
        <is>
          <t xml:space="preserve"> </t>
        </is>
      </c>
      <c r="G77" s="5" t="n">
        <v>227853</v>
      </c>
    </row>
    <row r="78">
      <c r="A78" s="4" t="inlineStr">
        <is>
          <t>Exercise of common stock options, shares</t>
        </is>
      </c>
      <c r="B78" s="5" t="n">
        <v>136636</v>
      </c>
    </row>
    <row r="79">
      <c r="A79" s="4" t="inlineStr">
        <is>
          <t>Purchase of shares under CGP and Sirtex stock purchase agreements</t>
        </is>
      </c>
      <c r="B79" s="6" t="n">
        <v>169</v>
      </c>
      <c r="C79" s="5" t="n">
        <v>5836562</v>
      </c>
      <c r="D79" s="4" t="inlineStr">
        <is>
          <t xml:space="preserve"> </t>
        </is>
      </c>
      <c r="E79" s="4" t="inlineStr">
        <is>
          <t xml:space="preserve"> </t>
        </is>
      </c>
      <c r="F79" s="4" t="inlineStr">
        <is>
          <t xml:space="preserve"> </t>
        </is>
      </c>
      <c r="G79" s="5" t="n">
        <v>5836731</v>
      </c>
    </row>
    <row r="80">
      <c r="A80" s="4" t="inlineStr">
        <is>
          <t>Purchase of shares under CGP and Sirtex stock purchase agreements, shares</t>
        </is>
      </c>
      <c r="B80" s="5" t="n">
        <v>1691806</v>
      </c>
    </row>
    <row r="81">
      <c r="A81" s="4" t="inlineStr">
        <is>
          <t>Net loss</t>
        </is>
      </c>
      <c r="B81" s="4" t="inlineStr">
        <is>
          <t xml:space="preserve"> </t>
        </is>
      </c>
      <c r="C81" s="4" t="inlineStr">
        <is>
          <t xml:space="preserve"> </t>
        </is>
      </c>
      <c r="D81" s="4" t="inlineStr">
        <is>
          <t xml:space="preserve"> </t>
        </is>
      </c>
      <c r="E81" s="4" t="inlineStr">
        <is>
          <t xml:space="preserve"> </t>
        </is>
      </c>
      <c r="F81" s="5" t="n">
        <v>-9442326</v>
      </c>
      <c r="G81" s="5" t="n">
        <v>-9442326</v>
      </c>
    </row>
    <row r="82">
      <c r="A82" s="4" t="inlineStr">
        <is>
          <t>Other comprehensive income</t>
        </is>
      </c>
      <c r="B82" s="4" t="inlineStr">
        <is>
          <t xml:space="preserve"> </t>
        </is>
      </c>
      <c r="C82" s="4" t="inlineStr">
        <is>
          <t xml:space="preserve"> </t>
        </is>
      </c>
      <c r="D82" s="4" t="inlineStr">
        <is>
          <t xml:space="preserve"> </t>
        </is>
      </c>
      <c r="E82" s="5" t="n">
        <v>-70491</v>
      </c>
      <c r="F82" s="4" t="inlineStr">
        <is>
          <t xml:space="preserve"> </t>
        </is>
      </c>
      <c r="G82" s="5" t="n">
        <v>-70491</v>
      </c>
    </row>
    <row r="83">
      <c r="A83" s="4" t="inlineStr">
        <is>
          <t>Balance at Apr. 30, 2021</t>
        </is>
      </c>
      <c r="B83" s="6" t="n">
        <v>3887</v>
      </c>
      <c r="C83" s="6" t="n">
        <v>284067196</v>
      </c>
      <c r="D83" s="6" t="n">
        <v>3678690</v>
      </c>
      <c r="E83" s="6" t="n">
        <v>-355814</v>
      </c>
      <c r="F83" s="6" t="n">
        <v>-239981990</v>
      </c>
      <c r="G83" s="6" t="n">
        <v>47411969</v>
      </c>
    </row>
    <row r="84">
      <c r="A84" s="4" t="inlineStr">
        <is>
          <t>Balance, shares at Apr. 30, 2021</t>
        </is>
      </c>
      <c r="B84" s="5" t="n">
        <v>38871459</v>
      </c>
      <c r="D84" s="5" t="n">
        <v>17143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Declared dividends</t>
        </is>
      </c>
      <c r="B3" s="6" t="n">
        <v>0</v>
      </c>
      <c r="C3" s="6" t="n">
        <v>0</v>
      </c>
      <c r="D3" s="6" t="n">
        <v>0</v>
      </c>
      <c r="E3" s="6" t="n">
        <v>0</v>
      </c>
    </row>
    <row r="4">
      <c r="A4" s="4" t="inlineStr">
        <is>
          <t>August 2020 [Member] | Registered Direct Offering [Member]</t>
        </is>
      </c>
    </row>
    <row r="5">
      <c r="A5" s="4" t="inlineStr">
        <is>
          <t>Payments of issuance cost</t>
        </is>
      </c>
      <c r="D5" s="6" t="n">
        <v>1464276</v>
      </c>
    </row>
    <row r="6">
      <c r="A6" s="4" t="inlineStr">
        <is>
          <t>January 2021 [Member] | Public Offering [Member]</t>
        </is>
      </c>
    </row>
    <row r="7">
      <c r="A7" s="4" t="inlineStr">
        <is>
          <t>Payments of issuance cost</t>
        </is>
      </c>
      <c r="D7" s="6" t="n">
        <v>2970165</v>
      </c>
    </row>
    <row r="8">
      <c r="A8" s="4" t="inlineStr">
        <is>
          <t>February 2020 [Member] | Private Placement [Member]</t>
        </is>
      </c>
    </row>
    <row r="9">
      <c r="A9" s="4" t="inlineStr">
        <is>
          <t>Payments of issuance cost</t>
        </is>
      </c>
      <c r="C9" s="6" t="n">
        <v>1954678</v>
      </c>
      <c r="E9" s="6" t="n">
        <v>195467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pr. 30, 2021</t>
        </is>
      </c>
      <c r="C2" s="2" t="inlineStr">
        <is>
          <t>Apr. 30, 2020</t>
        </is>
      </c>
    </row>
    <row r="3">
      <c r="A3" s="3" t="inlineStr">
        <is>
          <t>Operating activities</t>
        </is>
      </c>
    </row>
    <row r="4">
      <c r="A4" s="4" t="inlineStr">
        <is>
          <t>Net loss</t>
        </is>
      </c>
      <c r="B4" s="6" t="n">
        <v>-33371690</v>
      </c>
      <c r="C4" s="6" t="n">
        <v>-33282689</v>
      </c>
    </row>
    <row r="5">
      <c r="A5" s="3" t="inlineStr">
        <is>
          <t>Adjustments to reconcile net loss to net cash used in operating activities:</t>
        </is>
      </c>
    </row>
    <row r="6">
      <c r="A6" s="4" t="inlineStr">
        <is>
          <t>Depreciation and amortization</t>
        </is>
      </c>
      <c r="B6" s="5" t="n">
        <v>172074</v>
      </c>
      <c r="C6" s="5" t="n">
        <v>165918</v>
      </c>
    </row>
    <row r="7">
      <c r="A7" s="4" t="inlineStr">
        <is>
          <t>Amortization of right-of-use asset</t>
        </is>
      </c>
      <c r="B7" s="5" t="n">
        <v>626486</v>
      </c>
      <c r="C7" s="5" t="n">
        <v>564939</v>
      </c>
    </row>
    <row r="8">
      <c r="A8" s="4" t="inlineStr">
        <is>
          <t>Stock-based compensation</t>
        </is>
      </c>
      <c r="B8" s="5" t="n">
        <v>3213750</v>
      </c>
      <c r="C8" s="5" t="n">
        <v>2213176</v>
      </c>
    </row>
    <row r="9">
      <c r="A9" s="4" t="inlineStr">
        <is>
          <t>Common stock issued for services</t>
        </is>
      </c>
      <c r="B9" s="5" t="n">
        <v>340000</v>
      </c>
      <c r="C9" s="5" t="n">
        <v>486149</v>
      </c>
    </row>
    <row r="10">
      <c r="A10" s="4" t="inlineStr">
        <is>
          <t>Foreign currency exchange (gain) loss, net</t>
        </is>
      </c>
      <c r="B10" s="5" t="n">
        <v>-187039</v>
      </c>
      <c r="C10" s="5" t="n">
        <v>257010</v>
      </c>
    </row>
    <row r="11">
      <c r="A11" s="4" t="inlineStr">
        <is>
          <t>Gain on extinguishment of debt</t>
        </is>
      </c>
      <c r="B11" s="5" t="n">
        <v>-960790</v>
      </c>
      <c r="C11" s="4" t="inlineStr">
        <is>
          <t xml:space="preserve"> </t>
        </is>
      </c>
    </row>
    <row r="12">
      <c r="A12" s="3" t="inlineStr">
        <is>
          <t>Changes in operating assets and liabilities:</t>
        </is>
      </c>
    </row>
    <row r="13">
      <c r="A13" s="4" t="inlineStr">
        <is>
          <t>Prepaid expenses and other current assets</t>
        </is>
      </c>
      <c r="B13" s="5" t="n">
        <v>681630</v>
      </c>
      <c r="C13" s="5" t="n">
        <v>1558703</v>
      </c>
    </row>
    <row r="14">
      <c r="A14" s="4" t="inlineStr">
        <is>
          <t>Other long-term assets</t>
        </is>
      </c>
      <c r="B14" s="5" t="n">
        <v>-28</v>
      </c>
      <c r="C14" s="5" t="n">
        <v>42482</v>
      </c>
    </row>
    <row r="15">
      <c r="A15" s="4" t="inlineStr">
        <is>
          <t>Accounts payable and accrued liabilities</t>
        </is>
      </c>
      <c r="B15" s="5" t="n">
        <v>-3458989</v>
      </c>
      <c r="C15" s="5" t="n">
        <v>4788547</v>
      </c>
    </row>
    <row r="16">
      <c r="A16" s="4" t="inlineStr">
        <is>
          <t>Accrued compensation related</t>
        </is>
      </c>
      <c r="B16" s="5" t="n">
        <v>-36343</v>
      </c>
      <c r="C16" s="5" t="n">
        <v>189986</v>
      </c>
    </row>
    <row r="17">
      <c r="A17" s="4" t="inlineStr">
        <is>
          <t>Operating lease liabilities</t>
        </is>
      </c>
      <c r="B17" s="5" t="n">
        <v>-406462</v>
      </c>
      <c r="C17" s="5" t="n">
        <v>-767541</v>
      </c>
    </row>
    <row r="18">
      <c r="A18" s="4" t="inlineStr">
        <is>
          <t>Net cash used in operating activities</t>
        </is>
      </c>
      <c r="B18" s="5" t="n">
        <v>-33387401</v>
      </c>
      <c r="C18" s="5" t="n">
        <v>-23783320</v>
      </c>
    </row>
    <row r="19">
      <c r="A19" s="3" t="inlineStr">
        <is>
          <t>Investing activities</t>
        </is>
      </c>
    </row>
    <row r="20">
      <c r="A20" s="4" t="inlineStr">
        <is>
          <t>Purchases of property and equipment</t>
        </is>
      </c>
      <c r="B20" s="5" t="n">
        <v>-259662</v>
      </c>
      <c r="C20" s="4" t="inlineStr">
        <is>
          <t xml:space="preserve"> </t>
        </is>
      </c>
    </row>
    <row r="21">
      <c r="A21" s="4" t="inlineStr">
        <is>
          <t>Purchase of intangible assets</t>
        </is>
      </c>
      <c r="B21" s="5" t="n">
        <v>-495000</v>
      </c>
      <c r="C21" s="4" t="inlineStr">
        <is>
          <t xml:space="preserve"> </t>
        </is>
      </c>
    </row>
    <row r="22">
      <c r="A22" s="4" t="inlineStr">
        <is>
          <t>Net cash used in investing activities</t>
        </is>
      </c>
      <c r="B22" s="5" t="n">
        <v>-754662</v>
      </c>
      <c r="C22" s="4" t="inlineStr">
        <is>
          <t xml:space="preserve"> </t>
        </is>
      </c>
    </row>
    <row r="23">
      <c r="A23" s="3" t="inlineStr">
        <is>
          <t>Financing activities</t>
        </is>
      </c>
    </row>
    <row r="24">
      <c r="A24" s="4" t="inlineStr">
        <is>
          <t>Proceeds from issuance of common stock through ESPP</t>
        </is>
      </c>
      <c r="B24" s="5" t="n">
        <v>5798</v>
      </c>
      <c r="C24" s="5" t="n">
        <v>4744</v>
      </c>
    </row>
    <row r="25">
      <c r="A25" s="4" t="inlineStr">
        <is>
          <t>Proceeds from issuance of common stock</t>
        </is>
      </c>
      <c r="B25" s="5" t="n">
        <v>57004411</v>
      </c>
      <c r="C25" s="5" t="n">
        <v>30000000</v>
      </c>
    </row>
    <row r="26">
      <c r="A26" s="4" t="inlineStr">
        <is>
          <t>Payment of financing and offering costs</t>
        </is>
      </c>
      <c r="B26" s="5" t="n">
        <v>-4434441</v>
      </c>
      <c r="C26" s="5" t="n">
        <v>-1903711</v>
      </c>
    </row>
    <row r="27">
      <c r="A27" s="4" t="inlineStr">
        <is>
          <t>Proceeds from exercise of warrants</t>
        </is>
      </c>
      <c r="B27" s="5" t="n">
        <v>4792951</v>
      </c>
      <c r="C27" s="4" t="inlineStr">
        <is>
          <t xml:space="preserve"> </t>
        </is>
      </c>
    </row>
    <row r="28">
      <c r="A28" s="4" t="inlineStr">
        <is>
          <t>Proceeds from exercise of stock options</t>
        </is>
      </c>
      <c r="B28" s="5" t="n">
        <v>489580</v>
      </c>
      <c r="C28" s="4" t="inlineStr">
        <is>
          <t xml:space="preserve"> </t>
        </is>
      </c>
    </row>
    <row r="29">
      <c r="A29" s="4" t="inlineStr">
        <is>
          <t>Purchase of shares under CGP and Sirtex stock purchase agreements</t>
        </is>
      </c>
      <c r="B29" s="5" t="n">
        <v>5836731</v>
      </c>
      <c r="C29" s="4" t="inlineStr">
        <is>
          <t xml:space="preserve"> </t>
        </is>
      </c>
    </row>
    <row r="30">
      <c r="A30" s="4" t="inlineStr">
        <is>
          <t>Proceeds from co-promotion agreement</t>
        </is>
      </c>
      <c r="B30" s="5" t="n">
        <v>5000000</v>
      </c>
      <c r="C30" s="4" t="inlineStr">
        <is>
          <t xml:space="preserve"> </t>
        </is>
      </c>
    </row>
    <row r="31">
      <c r="A31" s="4" t="inlineStr">
        <is>
          <t>Cash paid for stock options cancellation</t>
        </is>
      </c>
      <c r="B31" s="4" t="inlineStr">
        <is>
          <t xml:space="preserve"> </t>
        </is>
      </c>
      <c r="C31" s="5" t="n">
        <v>-25819</v>
      </c>
    </row>
    <row r="32">
      <c r="A32" s="4" t="inlineStr">
        <is>
          <t>Cash paid for repurchase of warrants</t>
        </is>
      </c>
      <c r="B32" s="4" t="inlineStr">
        <is>
          <t xml:space="preserve"> </t>
        </is>
      </c>
      <c r="C32" s="5" t="n">
        <v>-178225</v>
      </c>
    </row>
    <row r="33">
      <c r="A33" s="4" t="inlineStr">
        <is>
          <t>Proceeds from note payable</t>
        </is>
      </c>
      <c r="B33" s="4" t="inlineStr">
        <is>
          <t xml:space="preserve"> </t>
        </is>
      </c>
      <c r="C33" s="5" t="n">
        <v>952744</v>
      </c>
    </row>
    <row r="34">
      <c r="A34" s="4" t="inlineStr">
        <is>
          <t>Principal payments on note payable</t>
        </is>
      </c>
      <c r="B34" s="5" t="n">
        <v>-497319</v>
      </c>
      <c r="C34" s="5" t="n">
        <v>-83760</v>
      </c>
    </row>
    <row r="35">
      <c r="A35" s="4" t="inlineStr">
        <is>
          <t>Tax withholdings paid on equity awards</t>
        </is>
      </c>
      <c r="B35" s="5" t="n">
        <v>-53438</v>
      </c>
      <c r="C35" s="5" t="n">
        <v>-21070</v>
      </c>
    </row>
    <row r="36">
      <c r="A36" s="4" t="inlineStr">
        <is>
          <t>Tax shares sold to pay for tax withholdings on equity awards</t>
        </is>
      </c>
      <c r="B36" s="5" t="n">
        <v>54191</v>
      </c>
      <c r="C36" s="5" t="n">
        <v>21416</v>
      </c>
    </row>
    <row r="37">
      <c r="A37" s="4" t="inlineStr">
        <is>
          <t>Net cash provided by financing activities</t>
        </is>
      </c>
      <c r="B37" s="5" t="n">
        <v>68198464</v>
      </c>
      <c r="C37" s="5" t="n">
        <v>28766319</v>
      </c>
    </row>
    <row r="38">
      <c r="A38" s="4" t="inlineStr">
        <is>
          <t>Effect of exchange rate changes on cash and cash equivalents</t>
        </is>
      </c>
      <c r="B38" s="5" t="n">
        <v>-18362</v>
      </c>
      <c r="C38" s="5" t="n">
        <v>-52635</v>
      </c>
    </row>
    <row r="39">
      <c r="A39" s="4" t="inlineStr">
        <is>
          <t>Net increase in cash and cash equivalents</t>
        </is>
      </c>
      <c r="B39" s="5" t="n">
        <v>34038039</v>
      </c>
      <c r="C39" s="5" t="n">
        <v>4930364</v>
      </c>
    </row>
    <row r="40">
      <c r="A40" s="4" t="inlineStr">
        <is>
          <t>Cash and cash equivalents, at beginning of period</t>
        </is>
      </c>
      <c r="B40" s="5" t="n">
        <v>20354462</v>
      </c>
      <c r="C40" s="5" t="n">
        <v>25147780</v>
      </c>
    </row>
    <row r="41">
      <c r="A41" s="4" t="inlineStr">
        <is>
          <t>Cash and cash equivalents, at end of period</t>
        </is>
      </c>
      <c r="B41" s="5" t="n">
        <v>54392501</v>
      </c>
      <c r="C41" s="5" t="n">
        <v>30078144</v>
      </c>
    </row>
    <row r="42">
      <c r="A42" s="3" t="inlineStr">
        <is>
          <t>Supplemental disclosure for cash flow information:</t>
        </is>
      </c>
    </row>
    <row r="43">
      <c r="A43" s="4" t="inlineStr">
        <is>
          <t>Interest</t>
        </is>
      </c>
      <c r="B43" s="5" t="n">
        <v>7032</v>
      </c>
      <c r="C43" s="5" t="n">
        <v>1624</v>
      </c>
    </row>
    <row r="44">
      <c r="A44" s="4" t="inlineStr">
        <is>
          <t>Income taxes</t>
        </is>
      </c>
      <c r="B44" s="5" t="n">
        <v>4492</v>
      </c>
      <c r="C44" s="5" t="n">
        <v>2450</v>
      </c>
    </row>
    <row r="45">
      <c r="A45" s="3" t="inlineStr">
        <is>
          <t>Noncash investing and financing transactions:</t>
        </is>
      </c>
    </row>
    <row r="46">
      <c r="A46" s="4" t="inlineStr">
        <is>
          <t>Expiration of warrants</t>
        </is>
      </c>
      <c r="B46" s="5" t="n">
        <v>242143</v>
      </c>
      <c r="C46" s="5" t="n">
        <v>2465396</v>
      </c>
    </row>
    <row r="47">
      <c r="A47" s="4" t="inlineStr">
        <is>
          <t>Increase in right-of-use assets and operating lease liabilities resulting from contract modification</t>
        </is>
      </c>
      <c r="B47" s="5" t="n">
        <v>338819</v>
      </c>
      <c r="C47" s="5" t="n">
        <v>5288981</v>
      </c>
    </row>
    <row r="48">
      <c r="A48" s="4" t="inlineStr">
        <is>
          <t>Amounts accrued for offering costs</t>
        </is>
      </c>
      <c r="B48" s="4" t="inlineStr">
        <is>
          <t xml:space="preserve"> </t>
        </is>
      </c>
      <c r="C48" s="6" t="n">
        <v>509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Apr. 30, 2021</t>
        </is>
      </c>
    </row>
    <row r="3">
      <c r="A3" s="3" t="inlineStr">
        <is>
          <t>Organization, Consolidation and Presentation of Financial Statements [Abstract]</t>
        </is>
      </c>
    </row>
    <row r="4">
      <c r="A4" s="4" t="inlineStr">
        <is>
          <t>Nature of Operations and Basis of Presentation</t>
        </is>
      </c>
      <c r="B4" s="4" t="inlineStr">
        <is>
          <t>Note 1—Nature of Operations and Basis of
Presentation OncoSec Medical Incorporated (together
with its subsidiary, unless the context indicates otherwise, being collectively referred to as the “Company”) began its operations
as a biotechnology company in March 2011. The Company has not generated any revenues since its inception. The Company was incorporated
in the State of Nevada on February 8, 2008 under the name of Netventory Solutions, Inc. and changed its name in March 2011 when it began
operating as a biotechnology company. The Company is a late-stage biotechnology
company focused on designing, developing and commercializing innovative therapies and proprietary medical approaches to stimulate and
guide an anti-tumor immune response for the treatment of cancer. Its core technology platform, ImmunoPulse®, is a drug-device therapeutic
modality comprised of proprietary intratumoral electroporation (“EP”) delivery devices (the “OncoSec Medical System
(“OMS”) Electroporation device” or “OMS EP device”). The OMS EP device is designed to deliver plasmid DNA-encoded
drugs directly into a solid tumor and promote an immunological response against cancer. The OMS EP device can be adapted to treat different
tumor types, and consists of an electrical pulse generator, a reusable handle and disposable applicators. The Company’s lead product
candidate is a DNA-encoded interleukin-12 (“IL-12”) called tavokinogene telseplasmid (“TAVO”). The OMS EP device
is used to deliver TAVO intratumorally, with the aim of reversing the immunosuppressive microenvironment in the treated tumor. The activation
of the appropriate inflammatory response can drive a systemic anti-tumor response against untreated tumors in other parts of the body.
In 2017, the Company received Fast Track designation and Orphan Drug Designation from the U.S. Food and Drug Administration (“FDA”)
for TAVO in metastatic melanoma, which could qualify TAVO for expedited FDA review, a rolling Biologics License Application (“BLA”)
review and certain other benefits. The Company’s primary focus
is to pursue its clinical trials of TAVO in combination with KEYTRUDA® (pembrolizumab) in anti-PD-1 checkpoint refractory metastatic
melanoma and metastatic triple negative breast cancer (“TNBC”). The Company’s KEYNOTE-695
study targets melanoma patients who are anti-PD-1 non-responders. In May 2017, we entered into a clinical trial collaboration and supply
agreement with a subsidiary of Merck &amp; Co., Inc. (“Merck”) in connection with the KEYNOTE-695 study. Pursuant to the terms
of the agreement, both companies will bear their own costs related to manufacturing and supply of their product, as well as be responsible
for their own internal costs. The Company is the study sponsor and is responsible for external costs. The KEYNOTE-695 study is fully enrolled
and currently treating patients. This study is a registration-directed, Phase 2b open-label, single-arm, multicenter study in approximately
100 patients of TAVO in combination with KEYTRUDA® (pembrolizumab) in anti-PD-1 checkpoint refractory (either nivolumab or pembrolizumab)
metastatic melanoma being conducted in the United States, Canada, Australia and Europe. The Company provided interim preliminary data
from this study at the Society of Immunotherapy of Cancer in November 2020. In December 2020, the protocol was amended to include an additional
cohort, consisting of patients who progressed on prior treatment of both ipilimumab and nivolumab. Additionally, we are working on the
commercial version of the OMS EP device currently being used in this trial so that it complies with current regulatory standards, a prerequisite
for FDA clearance. We anticipate using this version of the OMS EP device in this study in an expansion cohort of approximately 25 patients
to enable our plan to file for accelerated approval. We are currently seeking FDA concurrence to use this updated version in the ongoing
trial. Further, based on and subject to the outcome of the study and feedback from FDA, we plan to file for accelerated approval with
the FDA for this patient population in the first half of 2022. In May 2018, the Company entered
into a second clinical trial collaboration and supply agreement with Merck with respect to a Phase 2 study of TAVO in combination with
KEYTRUDA® to evaluate the safety and efficacy of the combination in patients with inoperable locally advanced or metastatic TNBC,
who have previously failed at least one systemic chemotherapy or immunotherapy. This study is referred to as KEYNOTE-890, Cohort 1. Pursuant
to the terms of the agreement, both companies will bear their own costs related to manufacturing and supply of their product, as well
as be responsible for their own internal costs. The Company is the study sponsor and is responsible for external costs. The KEYNOTE-890
study, Cohort 1 final patient treatment was completed in December 2020. The Company completed enrollment in fourth quarter 2019 and provided
interim preliminary data from this study at the San Antonio Breast Cancer Symposium in December 2019 and December 2020. The study is a
Phase 2 open-label, single-arm, multicenter study in the United States and Australia. In May 2019, the Company commenced
an investigator-initiated Phase 1 clinical trial conducted by the University of California San Francisco Helen Diller Family Comprehensive
Cancer Center (“OMS-131”). This study targets patients with Squamous Cell Carcinoma Head &amp; Neck Cancer and is a single-arm
open-label clinical trial in which 35 evaluable patients will receive TAVO, KEYTRUDA® and epacadostat. OMS-131 is currently enrolling
and treating patients and is expected to complete enrollment within the next eighteen months. In June 2020, the Company amended
its second clinical trial collaboration and supply agreement with Merck to include another Phase 2 study of TAVO in combination with KEYTRUDA®
plus chemotherapy to evaluate the safety and efficacy of the combination in patients with inoperable locally advanced or metastatic TNBC.
This study is referred to as KEYNOTE-890, Cohort 2. Pursuant to the terms of the amended agreement, both companies will bear their own
costs related to manufacturing and supply of their product, as well as be responsible for their own internal costs. The Company is the
study sponsor and is responsible for external costs. The KEYNOTE-890, Cohort 2 study began enrolling patients in January of 2021. The
Company expects to complete enrollment within fifteen months from the start of enrollment and expects to provide interim preliminary data
from this study at a future medical conference. The study is a Phase 2 open-label, single-arm, multicenter study in the United States
and Australia. In August 2020, the Company commenced
an investigator-initiated Phase 2 study conducted by the H. Lee Moffitt Cancer Center and Research Institute and the University of South
Florida Morsani College of Medicine to evaluate TAVO™ as neoadjuvant treatment (administered before surgery) in combination with
intravenous OPDIVO®(nivolumab) in up to 33 patients with operable locally/regionally advanced melanoma. This investigator-initiated
Phase 2 study has been designed to evaluate whether the addition of TAVO can increase the anti-tumor response observed with monotherapy
OPDIVO®, an anti-PD-1 checkpoint inhibitor, in patients with locally/regionally advanced melanoma prior to surgical resection of
tumors. This study began enrolling patients in December of 2020 and is expected to complete enrollment within eighteen months of the start
of enrollment. In November 2020, the Company
exclusively licensed rights to the Cliniporator® electroporation gene electrotransfer platform from IGEA Clinical Biophysics. The
license encompasses a broad field of use for gene delivery in oncology, including use as part of the Company’s visceral lesion applicator
(“VLA”) program. This platform has been used for electrochemotherapy in and outside of Europe in over 200 major oncological
centers to treat cutaneous metastatic cancer nodules, including melanoma. In April 2020, the Company announced
that Providence Cancer Institute, a part of Providence St. Joseph Health (“Providence”), is pursuing a first-in-human Phase
1 clinical trial of OncoSec’s novel DNA-encodable, investigational vaccine, CORVax12, which is designed to act as a prophylactic
vaccine to prevent COVID-19. CORVax12 consists of the Company’s existing product candidate, TAVO™, in combination with an
immunogenic component of the SARS-CoV-2 virus developed by researchers at NIH’s National Institute of Allergy and Infectious Diseases
(“NIAID”). Providence investigators filed and received an Investigator-Initiated Investigational New Drug (“IND”)
Application; however, at this time, Providence does not intend to continue further enrollment in this study and has transferred the
Investigator Initiated IND to the Company. In April 2021, the Company announced
that it has received authorization to CE mark, GenPulse™, OMS EP device for use in solid tumors. The CE mark certification augments
the Notified Body certification to the International Organization for Standardization’s (ISO) 13485 standard for the design, development,
manufacture and distribution of electroporation devices, which is renewed annually, subject to a successful audit. The CE mark certification
involved a comprehensive audit of the Company’s quality system, as well as thorough evaluation and testing of the OMS EP device
to assure it performs safely and as designed. A CE mark indicates the OMS EP device complies with Directives of the European Commission
(EC) and therefore can be marketed within the 31-nation European Economic Area (EEA) and Switzerland. The GenPulse is being used in certain
clinical trial sites in Australia and the EU. The Company is currently seeking FDA agreement to use GenPulse in U.S. clinical sites. The Company intends to continue
to pursue potential new trials and studies related to TAVO, in various tumor types. In addition, the Company is also developing its next-generation
EP device and applicator, including advancements toward prototypes, pursuing discovery research to identify other product candidates that,
in addition to IL-12, can be encoded into proprietary plasmid-DNA and delivered intratumorally using EP. Specifically, we are
developing a new, proprietary technology to potentially treat liver, lung, bladder, pancreatic and other difficult to treat
visceral lesions through the direct delivery of plasmid-based IL-12 with a new VLA. The new VLA has been designed
to work with low voltage EP generators, including but not limited to the Company’s proprietary APOLLO TM ® The Company established a collaboration
with Emerge Health Pty (“Emerge”), the leading Australian company providing full registration, reimbursement, sales, marketing
and distribution services of therapeutic products in Australia and New Zealand, to commercialize TAVO and make it available under Australia’s
Special Access Scheme (“SAS”) program. Emerge was acquired in late 2019 and has since informed the Company that it does not
intend to continue its participation in the SAS program; therefore, the Company intends to terminate the collaboration and not participate
in the SAS program. Unaudited Interim Financial Information The accompanying unaudited condensed
consolidated financial statements of the Company have been prepared in accordance with U.S. generally accepted accounting principles
(“U.S. GAAP”) for interim financial information and with instructions to Form 10-Q and Article 8 of Regulation S-X. Accordingly,
they do not include all the information and footnotes required by U.S. GAAP for complete financial statements. The condensed consolidated
balance sheet as of April 30, 2021, the condensed consolidated statements of operations, the condensed consolidated statements of comprehensive
loss and the condensed consolidated statements of stockholders’ equity for the three and nine months ended April 30, 2021 and 2020,
and the condensed consolidated statements of cash flows for the nine months ended April 30, 2021 and 2020, are unaudited, but include
all adjustments (consisting of normal recurring adjustments) that the Company considers necessary for a fair presentation of the Company’s
financial position, results of operations and cash flows for the periods presented. The condensed consolidated results of operations
for the three and nine months ended April 30, 2021 shown herein are not necessarily indicative of the consolidated results that may be
expected for the year ending July 31, 2021, or for any other period. These condensed consolidated financial statements, and notes thereto,
should be read in conjunction with the audited consolidated financial statements for the fiscal year ended July 31, 2020, included in
the Company’s Annual Report on Form 10-K (the “Annual Report”) filed with the U.S. Securities and Exchange Commission
(“SEC”) on October 28, 2020, as well as the financial information contained in the Company’s Form 10-K/A filed with
the SEC on November 30, 2020. The condensed consolidated balance sheet at July 31, 2020 has been derived from the audited financial statements
at that date but does not include all the information and footnotes required by U.S. GAAP for complet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7:00:48Z</dcterms:created>
  <dcterms:modified xmlns:dcterms="http://purl.org/dc/terms/" xmlns:xsi="http://www.w3.org/2001/XMLSchema-instance" xsi:type="dcterms:W3CDTF">2021-06-11T17:00:48Z</dcterms:modified>
</cp:coreProperties>
</file>